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stricted Cash" sheetId="9" state="visible" r:id="rId9"/>
    <sheet xmlns:r="http://schemas.openxmlformats.org/officeDocument/2006/relationships" name="Investment in Sales-Type Leases" sheetId="10" state="visible" r:id="rId10"/>
    <sheet xmlns:r="http://schemas.openxmlformats.org/officeDocument/2006/relationships" name="Prepaid Expenses" sheetId="11" state="visible" r:id="rId11"/>
    <sheet xmlns:r="http://schemas.openxmlformats.org/officeDocument/2006/relationships" name="Other Receivables" sheetId="12" state="visible" r:id="rId12"/>
    <sheet xmlns:r="http://schemas.openxmlformats.org/officeDocument/2006/relationships" name="Long Term Investment" sheetId="13" state="visible" r:id="rId13"/>
    <sheet xmlns:r="http://schemas.openxmlformats.org/officeDocument/2006/relationships" name="Construction in Progress" sheetId="14" state="visible" r:id="rId14"/>
    <sheet xmlns:r="http://schemas.openxmlformats.org/officeDocument/2006/relationships" name="Taxes Payable" sheetId="15" state="visible" r:id="rId15"/>
    <sheet xmlns:r="http://schemas.openxmlformats.org/officeDocument/2006/relationships" name="Accrued Liabilities and Other P" sheetId="16" state="visible" r:id="rId16"/>
    <sheet xmlns:r="http://schemas.openxmlformats.org/officeDocument/2006/relationships" name="Deferred Tax Liability, Net" sheetId="17" state="visible" r:id="rId17"/>
    <sheet xmlns:r="http://schemas.openxmlformats.org/officeDocument/2006/relationships" name="Loans Payable" sheetId="18" state="visible" r:id="rId18"/>
    <sheet xmlns:r="http://schemas.openxmlformats.org/officeDocument/2006/relationships" name="Long Term Payable - Financing A" sheetId="19" state="visible" r:id="rId19"/>
    <sheet xmlns:r="http://schemas.openxmlformats.org/officeDocument/2006/relationships" name="Refundable Deposit from Custome" sheetId="20" state="visible" r:id="rId20"/>
    <sheet xmlns:r="http://schemas.openxmlformats.org/officeDocument/2006/relationships" name="Related Party Transactions" sheetId="21" state="visible" r:id="rId21"/>
    <sheet xmlns:r="http://schemas.openxmlformats.org/officeDocument/2006/relationships" name="Noncontrolling Interest" sheetId="22" state="visible" r:id="rId22"/>
    <sheet xmlns:r="http://schemas.openxmlformats.org/officeDocument/2006/relationships" name="Income Tax" sheetId="23" state="visible" r:id="rId23"/>
    <sheet xmlns:r="http://schemas.openxmlformats.org/officeDocument/2006/relationships" name="Stock-Based Compensation Plan" sheetId="24" state="visible" r:id="rId24"/>
    <sheet xmlns:r="http://schemas.openxmlformats.org/officeDocument/2006/relationships" name="Statutory Reserves" sheetId="25" state="visible" r:id="rId25"/>
    <sheet xmlns:r="http://schemas.openxmlformats.org/officeDocument/2006/relationships" name="Contingencies" sheetId="26" state="visible" r:id="rId26"/>
    <sheet xmlns:r="http://schemas.openxmlformats.org/officeDocument/2006/relationships" name="Commitments"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Investment in Sales-Type Leas31" sheetId="31" state="visible" r:id="rId31"/>
    <sheet xmlns:r="http://schemas.openxmlformats.org/officeDocument/2006/relationships" name="Construction in Progress (Table" sheetId="32" state="visible" r:id="rId32"/>
    <sheet xmlns:r="http://schemas.openxmlformats.org/officeDocument/2006/relationships" name="Taxes Payable (Tables)" sheetId="33" state="visible" r:id="rId33"/>
    <sheet xmlns:r="http://schemas.openxmlformats.org/officeDocument/2006/relationships" name="Accrued Liabilities and Other34" sheetId="34" state="visible" r:id="rId34"/>
    <sheet xmlns:r="http://schemas.openxmlformats.org/officeDocument/2006/relationships" name="Deferred Tax Liability, Net (Ta" sheetId="35" state="visible" r:id="rId35"/>
    <sheet xmlns:r="http://schemas.openxmlformats.org/officeDocument/2006/relationships" name="Loans Payable (Tables)" sheetId="36" state="visible" r:id="rId36"/>
    <sheet xmlns:r="http://schemas.openxmlformats.org/officeDocument/2006/relationships" name="Income Tax (Tables)" sheetId="37" state="visible" r:id="rId37"/>
    <sheet xmlns:r="http://schemas.openxmlformats.org/officeDocument/2006/relationships" name="Stock-Based Compensation Plan (" sheetId="38" state="visible" r:id="rId38"/>
    <sheet xmlns:r="http://schemas.openxmlformats.org/officeDocument/2006/relationships" name="Statutory Reserves (Tables)" sheetId="39" state="visible" r:id="rId39"/>
    <sheet xmlns:r="http://schemas.openxmlformats.org/officeDocument/2006/relationships" name="Commitments (Tables)" sheetId="40" state="visible" r:id="rId40"/>
    <sheet xmlns:r="http://schemas.openxmlformats.org/officeDocument/2006/relationships" name="Organization and Description 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Restricted Cash (Details)" sheetId="45" state="visible" r:id="rId45"/>
    <sheet xmlns:r="http://schemas.openxmlformats.org/officeDocument/2006/relationships" name="Investment in Sales-Type Leas46" sheetId="46" state="visible" r:id="rId46"/>
    <sheet xmlns:r="http://schemas.openxmlformats.org/officeDocument/2006/relationships" name="Investment in Sales-Type Leas47" sheetId="47" state="visible" r:id="rId47"/>
    <sheet xmlns:r="http://schemas.openxmlformats.org/officeDocument/2006/relationships" name="Investment in Sales-Type Leas48" sheetId="48" state="visible" r:id="rId48"/>
    <sheet xmlns:r="http://schemas.openxmlformats.org/officeDocument/2006/relationships" name="Prepaid Expenses (Details)" sheetId="49" state="visible" r:id="rId49"/>
    <sheet xmlns:r="http://schemas.openxmlformats.org/officeDocument/2006/relationships" name="Other Receivables (Details)" sheetId="50" state="visible" r:id="rId50"/>
    <sheet xmlns:r="http://schemas.openxmlformats.org/officeDocument/2006/relationships" name="Long Term Investment (Details)" sheetId="51" state="visible" r:id="rId51"/>
    <sheet xmlns:r="http://schemas.openxmlformats.org/officeDocument/2006/relationships" name="Construction in Progress (Detai" sheetId="52" state="visible" r:id="rId52"/>
    <sheet xmlns:r="http://schemas.openxmlformats.org/officeDocument/2006/relationships" name="Construction in Progress (Det53" sheetId="53" state="visible" r:id="rId53"/>
    <sheet xmlns:r="http://schemas.openxmlformats.org/officeDocument/2006/relationships" name="Taxes Payable (Details)" sheetId="54" state="visible" r:id="rId54"/>
    <sheet xmlns:r="http://schemas.openxmlformats.org/officeDocument/2006/relationships" name="Accrued Liabilities and Other55" sheetId="55" state="visible" r:id="rId55"/>
    <sheet xmlns:r="http://schemas.openxmlformats.org/officeDocument/2006/relationships" name="Deferred Tax Liability, Net (De" sheetId="56" state="visible" r:id="rId56"/>
    <sheet xmlns:r="http://schemas.openxmlformats.org/officeDocument/2006/relationships" name="Loans Payable (Details)" sheetId="57" state="visible" r:id="rId57"/>
    <sheet xmlns:r="http://schemas.openxmlformats.org/officeDocument/2006/relationships" name="Loans Payable (Details Textual)" sheetId="58" state="visible" r:id="rId58"/>
    <sheet xmlns:r="http://schemas.openxmlformats.org/officeDocument/2006/relationships" name="Loans Payable (Details Textual " sheetId="59" state="visible" r:id="rId59"/>
    <sheet xmlns:r="http://schemas.openxmlformats.org/officeDocument/2006/relationships" name="Loans Payable (Details Textua60" sheetId="60" state="visible" r:id="rId60"/>
    <sheet xmlns:r="http://schemas.openxmlformats.org/officeDocument/2006/relationships" name="Loans Payable (Details Textua61" sheetId="61" state="visible" r:id="rId61"/>
    <sheet xmlns:r="http://schemas.openxmlformats.org/officeDocument/2006/relationships" name="Long Term Payable - Financing62" sheetId="62" state="visible" r:id="rId62"/>
    <sheet xmlns:r="http://schemas.openxmlformats.org/officeDocument/2006/relationships" name="Refundable Deposit from Custo63" sheetId="63" state="visible" r:id="rId63"/>
    <sheet xmlns:r="http://schemas.openxmlformats.org/officeDocument/2006/relationships" name="Related Party Transactions (Det" sheetId="64" state="visible" r:id="rId64"/>
    <sheet xmlns:r="http://schemas.openxmlformats.org/officeDocument/2006/relationships" name="Noncontrolling Interest (Detail" sheetId="65" state="visible" r:id="rId65"/>
    <sheet xmlns:r="http://schemas.openxmlformats.org/officeDocument/2006/relationships" name="Income Tax (Details)" sheetId="66" state="visible" r:id="rId66"/>
    <sheet xmlns:r="http://schemas.openxmlformats.org/officeDocument/2006/relationships" name="Income Tax (Details 1)" sheetId="67" state="visible" r:id="rId67"/>
    <sheet xmlns:r="http://schemas.openxmlformats.org/officeDocument/2006/relationships" name="Income Tax (Details Textual)" sheetId="68" state="visible" r:id="rId68"/>
    <sheet xmlns:r="http://schemas.openxmlformats.org/officeDocument/2006/relationships" name="Stock-Based Compensation Plan69" sheetId="69" state="visible" r:id="rId69"/>
    <sheet xmlns:r="http://schemas.openxmlformats.org/officeDocument/2006/relationships" name="Stock-Based Compensation Plan70" sheetId="70" state="visible" r:id="rId70"/>
    <sheet xmlns:r="http://schemas.openxmlformats.org/officeDocument/2006/relationships" name="Statutory Reserves (Details)" sheetId="71" state="visible" r:id="rId71"/>
    <sheet xmlns:r="http://schemas.openxmlformats.org/officeDocument/2006/relationships" name="Statutory Reserves (Details Tex" sheetId="72" state="visible" r:id="rId72"/>
    <sheet xmlns:r="http://schemas.openxmlformats.org/officeDocument/2006/relationships" name="Contingencies (Details)" sheetId="73" state="visible" r:id="rId73"/>
    <sheet xmlns:r="http://schemas.openxmlformats.org/officeDocument/2006/relationships" name="Commitments (Details)" sheetId="74" state="visible" r:id="rId74"/>
    <sheet xmlns:r="http://schemas.openxmlformats.org/officeDocument/2006/relationships" name="Commitments (Details Textual)" sheetId="75" state="visible" r:id="rId75"/>
  </sheets>
  <definedNames/>
  <calcPr calcId="124519" fullCalcOnLoad="1"/>
</workbook>
</file>

<file path=xl/sharedStrings.xml><?xml version="1.0" encoding="utf-8"?>
<sst xmlns="http://schemas.openxmlformats.org/spreadsheetml/2006/main" uniqueCount="870">
  <si>
    <t>Document and Entity Information - USD ($)</t>
  </si>
  <si>
    <t>12 Months Ended</t>
  </si>
  <si>
    <t>Dec. 31, 2016</t>
  </si>
  <si>
    <t>Mar. 28, 2017</t>
  </si>
  <si>
    <t>Jun. 30, 2016</t>
  </si>
  <si>
    <t>Document and Entity Information [Abstract]</t>
  </si>
  <si>
    <t>Entity Registrant Name</t>
  </si>
  <si>
    <t>CHINA RECYCLING ENERGY CORP</t>
  </si>
  <si>
    <t>Entity Central Index Key</t>
  </si>
  <si>
    <t>Amendment Flag</t>
  </si>
  <si>
    <t>false</t>
  </si>
  <si>
    <t>Current Fiscal Year End Date</t>
  </si>
  <si>
    <t>--12-31</t>
  </si>
  <si>
    <t>Document Type</t>
  </si>
  <si>
    <t>10-K</t>
  </si>
  <si>
    <t>Document Period End Date</t>
  </si>
  <si>
    <t>Dec. 31,
		2016</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5</t>
  </si>
  <si>
    <t>CURRENT ASSETS</t>
  </si>
  <si>
    <t>Cash and equivalents</t>
  </si>
  <si>
    <t>Restricted cash</t>
  </si>
  <si>
    <t xml:space="preserve"> </t>
  </si>
  <si>
    <t>Accounts receivable</t>
  </si>
  <si>
    <t>Current portion of investment in sales-type leases, net</t>
  </si>
  <si>
    <t>Interest receivable on sales type leases</t>
  </si>
  <si>
    <t>Prepaid expenses</t>
  </si>
  <si>
    <t>Other receivables</t>
  </si>
  <si>
    <t>Total current assets</t>
  </si>
  <si>
    <t>NON-CURRENT ASSETS</t>
  </si>
  <si>
    <t>Investment in sales-type leases, net</t>
  </si>
  <si>
    <t>Long term investment</t>
  </si>
  <si>
    <t>Long term deposit</t>
  </si>
  <si>
    <t>Property and equipment, net</t>
  </si>
  <si>
    <t>Construction in progress</t>
  </si>
  <si>
    <t>Total non-current assets</t>
  </si>
  <si>
    <t>TOTAL ASSETS</t>
  </si>
  <si>
    <t>CURRENT LIABILITIES</t>
  </si>
  <si>
    <t>Accounts payable</t>
  </si>
  <si>
    <t>Notes payable - bank acceptances</t>
  </si>
  <si>
    <t>Taxes payable</t>
  </si>
  <si>
    <t>Accrued liabilities and other payables</t>
  </si>
  <si>
    <t>Due to related parties</t>
  </si>
  <si>
    <t>Deferred tax liability, net</t>
  </si>
  <si>
    <t>Loans payable - current</t>
  </si>
  <si>
    <t>Interest payable on entrusted loans</t>
  </si>
  <si>
    <t>Current portion of entrusted loan payable</t>
  </si>
  <si>
    <t>Total current liabilities</t>
  </si>
  <si>
    <t>NONCURRENT LIABILITIES</t>
  </si>
  <si>
    <t>Refundable deposit from customers for systems leasing</t>
  </si>
  <si>
    <t>Loans payable</t>
  </si>
  <si>
    <t>Entrusted loan payable</t>
  </si>
  <si>
    <t>Total noncurrent liabilities</t>
  </si>
  <si>
    <t>Total liabilities</t>
  </si>
  <si>
    <t>CONTINGENCIES AND COMMITMENTS</t>
  </si>
  <si>
    <t>STOCKHOLDERS' EQUITY</t>
  </si>
  <si>
    <t>Common stock, $0.001 par value; 100,000,000 shares authorized, 8,310,198 shares issued and outstanding as of December 31, 2016 and 2015, respectively</t>
  </si>
  <si>
    <t>Additional paid in capital</t>
  </si>
  <si>
    <t>Statutory reserve</t>
  </si>
  <si>
    <t>Accumulated other comprehensive income (loss)</t>
  </si>
  <si>
    <t>Retained earnings</t>
  </si>
  <si>
    <t>Total Company stockholders' equity</t>
  </si>
  <si>
    <t>Noncontrolling interest</t>
  </si>
  <si>
    <t>Total equity</t>
  </si>
  <si>
    <t>TOTAL LIABILITIES AND EQUITY</t>
  </si>
  <si>
    <t>Consolidated Balance Sheets (Parenthetical) - $ / shares</t>
  </si>
  <si>
    <t>Balance Sheets [Abstract]</t>
  </si>
  <si>
    <t>Common stock, par value</t>
  </si>
  <si>
    <t>Common stock, shares authorized</t>
  </si>
  <si>
    <t>Common stock, shares issued</t>
  </si>
  <si>
    <t>Common stock, shares outstanding</t>
  </si>
  <si>
    <t>Consolidated Statements of Income and Comprehensive Income (Loss) - USD ($)</t>
  </si>
  <si>
    <t>Revenue</t>
  </si>
  <si>
    <t>Sales of systems</t>
  </si>
  <si>
    <t>Contingent rental income</t>
  </si>
  <si>
    <t>Total revenue</t>
  </si>
  <si>
    <t>Cost of sales</t>
  </si>
  <si>
    <t>Cost of systems and contingent rental income</t>
  </si>
  <si>
    <t>Gross profit (loss)</t>
  </si>
  <si>
    <t>Interest income on sales-type leases</t>
  </si>
  <si>
    <t>Total operating income</t>
  </si>
  <si>
    <t>Operating expenses</t>
  </si>
  <si>
    <t>Asset impairment loss</t>
  </si>
  <si>
    <t>General and administrative</t>
  </si>
  <si>
    <t>Total operating expense</t>
  </si>
  <si>
    <t>Income from operations</t>
  </si>
  <si>
    <t>Non-operating income (expenses)</t>
  </si>
  <si>
    <t>Interest income</t>
  </si>
  <si>
    <t>Interest expense</t>
  </si>
  <si>
    <t>Loss on sale of construction in progress of Xuzhou Zhongtai</t>
  </si>
  <si>
    <t>Loss on systems repurchase from Yida</t>
  </si>
  <si>
    <t>Loss on sale of construction in progress of Tangshan Rongfeng</t>
  </si>
  <si>
    <t>Gain on systems repurchase from Jitie and Datong</t>
  </si>
  <si>
    <t>Other income</t>
  </si>
  <si>
    <t>Total non-operating expenses, net</t>
  </si>
  <si>
    <t>Income before income tax</t>
  </si>
  <si>
    <t>Income tax expense (benefit)</t>
  </si>
  <si>
    <t>Income before noncontrolling interest</t>
  </si>
  <si>
    <t>Less: loss attributable to noncontrolling interest</t>
  </si>
  <si>
    <t>Net income attributable to China Recycling Energy Corporation</t>
  </si>
  <si>
    <t>Other comprehensive items</t>
  </si>
  <si>
    <t>Foreign currency translation loss attributable to China Recycling Energy Corporation</t>
  </si>
  <si>
    <t>Foreign currency translation gain (loss) attributable to noncontrolling interest</t>
  </si>
  <si>
    <t>Comprehensive income (loss) attributable to China Recycling Energy Corporation</t>
  </si>
  <si>
    <t>Comprehensive loss attributable to noncontrolling interest</t>
  </si>
  <si>
    <t>Basic and diluted weighted average shares outstanding</t>
  </si>
  <si>
    <t>Basic and diluted earnings per share</t>
  </si>
  <si>
    <t>Consolidated Statements of Cash Flows - USD ($)</t>
  </si>
  <si>
    <t>CASH FLOWS FROM OPERATING ACTIVITIES:</t>
  </si>
  <si>
    <t>Income including noncontrolling interest</t>
  </si>
  <si>
    <t>Adjustments to reconcile income including noncontrolling interest to net cash provided by operating activities:</t>
  </si>
  <si>
    <t>Depreciation and amortization</t>
  </si>
  <si>
    <t>Stock option expense</t>
  </si>
  <si>
    <t>Investment income</t>
  </si>
  <si>
    <t>Changes in deferred tax</t>
  </si>
  <si>
    <t>Changes in assets and liabilities:</t>
  </si>
  <si>
    <t>Collection of principal on sales type leases</t>
  </si>
  <si>
    <t>Interest payable on entrusted loan</t>
  </si>
  <si>
    <t>Net cash provided by operating activities</t>
  </si>
  <si>
    <t>CASH FLOWS FROM INVESTING ACTIVITIES:</t>
  </si>
  <si>
    <t>Changes of restricted cash</t>
  </si>
  <si>
    <t>Acquisition of property and equipment</t>
  </si>
  <si>
    <t>Net cash provided by (used in) investing activities</t>
  </si>
  <si>
    <t>CASH FLOWS FROM FINANCING ACTIVITIES:</t>
  </si>
  <si>
    <t>Proceeds from loans</t>
  </si>
  <si>
    <t>Repayment of loans</t>
  </si>
  <si>
    <t>Long term payable</t>
  </si>
  <si>
    <t>Repayment of notes payable</t>
  </si>
  <si>
    <t>Advance from related parties</t>
  </si>
  <si>
    <t>Net cash used in financing activities</t>
  </si>
  <si>
    <t>EFFECT OF EXCHANGE RATE CHANGE ON CASH AND EQUIVALENTS</t>
  </si>
  <si>
    <t>NET INCREASE IN CASH AND EQUIVALENTS</t>
  </si>
  <si>
    <t>CASH AND EQUIVALENTS, BEGINNING OF YEAR</t>
  </si>
  <si>
    <t>CASH AND EQUIVALENTS, END OF YEAR</t>
  </si>
  <si>
    <t>Supplemental cash flow data:</t>
  </si>
  <si>
    <t>Income tax paid</t>
  </si>
  <si>
    <t>Interest paid</t>
  </si>
  <si>
    <t>Consolidated Statements of Stockholders' Equity - USD ($)</t>
  </si>
  <si>
    <t>Total</t>
  </si>
  <si>
    <t>Common stock</t>
  </si>
  <si>
    <t>Paid in capital</t>
  </si>
  <si>
    <t>Shares to be issued</t>
  </si>
  <si>
    <t>Statutory reserves</t>
  </si>
  <si>
    <t>Other comprehensive income (loss)</t>
  </si>
  <si>
    <t>Retained earning</t>
  </si>
  <si>
    <t>Balance at Dec. 31, 2014</t>
  </si>
  <si>
    <t>Balance, Shares at Dec. 31, 2014</t>
  </si>
  <si>
    <t>Shares issued for IR service</t>
  </si>
  <si>
    <t>Shares issued for IR service, Shares</t>
  </si>
  <si>
    <t>Issuance of stock options</t>
  </si>
  <si>
    <t>Net income for year</t>
  </si>
  <si>
    <t>Transfer to statutory reserves</t>
  </si>
  <si>
    <t>Foreign currency translation loss</t>
  </si>
  <si>
    <t>Balance at Dec. 31, 2015</t>
  </si>
  <si>
    <t>Balance, Shares at Dec. 31, 2015</t>
  </si>
  <si>
    <t>Balance at Dec. 31, 2016</t>
  </si>
  <si>
    <t>Balance, Shares at Dec. 31, 2016</t>
  </si>
  <si>
    <t>Organization and Description of Business</t>
  </si>
  <si>
    <t>Organization and Description of Business [Abstract]</t>
  </si>
  <si>
    <t>ORGANIZATION AND DESCRIPTION OF BUSINESS</t>
  </si>
  <si>
    <t>1. ORGANIZATION AND DESCRIPTION OF BUSINESS China Recycling Energy Corporation (the “Company” or “CREG”) was incorporated on May 8, 1980 as Boulder Brewing Company under the laws of the State of Colorado. On September 6, 2001, the Company changed its state of incorporation to the State of Nevada. In 2004, the Company changed its name from Boulder Brewing Company to China Digital Wireless, Inc. and on March 8, 2007, again changed its name from China Digital Wireless, Inc. to its current name, China Recycling Energy Corporation. The Company, through its subsidiaries, provides energy saving solutions and services, including selling and leasing energy saving systems and equipment to customers, project investment, investment management, economic information consulting, technical services, financial leasing, purchase of financial leasing assets, disposal and repair of financial leasing assets, consulting and ensuring of financial leasing transactions in the Peoples Republic of China (“PRC”). Erdos TCH – Joint Venture On April 14, 2009, the Company formed a joint venture (the “JV”) with Erdos Metallurgy Co., Ltd. (“Erdos”) to recycle waste heat from Erdos’ metal refining plants to generate power and steam to be sold back to Erdos. The name of the JV was Inner Mongolia Erdos TCH Energy Saving Development Co., Ltd. with a term of 20 years. Total investment for the project was estimated at $79 million (RMB 500 million) with an initial investment of $17.55 million (RMB 120 million). Erdos contributed 7% of the total investment of the project, and Xi’an TCH Energy Technology Co., Ltd. (“Xi’an TCH”) contributed 93%. According to the parties’ agreement on profit distribution, Xi’an TCH and Erdos will receive 80% and 20%, respectively, of the profit from the JV until Xi’an TCH receives the complete return of its investment. Xi’an TCH and Erdos will then receive 60% and 40%, respectively, of the profit from the JV. On June 15, 2013, Xi’an TCH and Erdos entered into a share transfer agreement, pursuant to which Erdos transferred and sold its 7% ownership interest in the JV to Xi’an TCH for $1.29 million (RMB 8 million), plus certain accumulated profits as described below. Xi’an TCH paid the $1.29 million in July 2013 and, as a result, became the sole stockholder of the JV. In addition, Xi’an TCH paid Erdos accumulated profits from inception up to June 30, 2013 in accordance with a supplementary agreement entered on August 6, 2013. In August 2013, Xi’an TCH paid 20% of the accumulated profit (calculated under PRC GAAP) of $226,000 to Erdos. The JV currently has two power generation systems in Phase I with a total of 18MW power capacity, and three power generation systems in Phase II with a total of 27MW power capacity. On April 28, 2016, Erdos TCH and Erdos entered a supplemental agreement, effective on May 1, 2016, Erdos TCH cancelled monthly minimum lease payments from Erdos, and charges Erdos based on actual electricity sold at RMB 0.30 / Kwh. The selling price of each Kwh will be determined annually based on market condition. Pucheng Biomass Power Generation Projects On June 29, 2010, Xi’an TCH entered into a Biomass Power Generation (“BMPG”) Project Lease Agreement with PuchengXinHeng Yuan Biomass Power Generation Co., Ltd. (“Pucheng”), a limited liability company incorporated in China. Under this lease agreement, Xi’an TCH leased a set of 12MW BMPG systems to Pucheng at a minimum of $279,400 (RMB 1,900,000) per month for a term of 15 years. On September 11, 2013, Xi’an TCH entered into a BMPG Asset Transfer Agreement (the “Pucheng Transfer Agreement”) with Pucheng. The Pucheng Transfer Agreement provided for the sale by Pucheng to Xi’an TCH of a set of 12MW BMPG systems with completion of system transformation for a purchase price of RMB 100 million ($16.48 million) in the form of 8,766,547 shares of common stock of the Company at the price of $1.87 per share. These shares were issued to Pucheng on October 29, 2013. Also on September 11, 2013, Xi’an TCH entered into a BMPG Project Lease Agreement with Pucheng (the “Pucheng Lease”). Under the Pucheng Lease, Xi’an TCH leases this same set of 12MW BMPG system to Pucheng, and combined this lease with the lease for the 12MW BMPG station of Pucheng Phase I project, under a single lease to Pucheng for RMB 3.8 million ($0.63 million) per month (the “Pucheng Phase II Project”). The term for the combined lease is from September 2013 to June 2025. The lease agreement for the 12MW station from Pucheng Phase I project terminated upon the effective date of the Pucheng Lease. The ownership of two 12 MW BMPG systems will be transferred to Pucheng at no additional charge when the Pucheng Lease expires. Shenqiu Yuneng Biomass Power Generation Projects On May 25, 2011, Xi’an TCH entered into a Letter of Intent with ShenqiuYuNeng Thermal Power Co., Ltd. (“Shenqiu”) to reconstruct and transform a Thermal Power Generation System owned by Shenqiu into a 75T/H BMPG System for $3.57 million (RMB 22.5 million). The project commenced in June 2011 and was completed in the third quarter of 2011. On September 28, 2011, Xi’an TCH entered into a BMPG Asset Transfer Agreement with Shenqiu (the “Shenqiu Transfer Agreement”). Pursuant to the Shenqiu Transfer Agreement, Shenqiu sold Xi’an TCH a set of 12 MW BMPG systems (after Xi’an TCH converted the system for BMPG purposes). As consideration for the BMPG systems, Xi’an TCH agreed to pay Shenqiu $10,937,500 (RMB 70 million) in cash in three installments within six months upon the transfer of ownership of the systems. By the end of 2012, all of the consideration was paid. On September 28, 2011, Xi’an TCH and Shenqiu also entered into a BMPG Project Lease Agreement (the “2011 Shenqiu Lease”). Under the 2011 Shenqiu Lease, Xi’an TCH agreed to lease a set of 12MW BMPG systems to Shenqiu at a monthly rental rate of $286,000 (RMB 1,800,000) for 11 years. Upon expiration of the 2011 Shenqiu Lease, ownership of this system will be transferred from Xi’an TCH to Shenqiu at no additional cost. In connection with the 2011 Shenqiu Lease, Shenqiu paid one month’s rent as a security deposit to Xi’an TCH, in addition to providing personal guarantees. On October 8, 2012, Xi’an TCH entered into a Letter of Intent for technical reformation of Shenqiu Project Phase II with Shenqiu for technical reformation to enlarge the capacity of the Shenqiu Project Phase I (the “Shenqiu Phase II Project”). The technical reformation involved the construction of another 12MW BMPG system. After the reformation, the generation capacity of the power plant increased to 24MW. The project commenced on October 25, 2012 and was completed during the first quarter of 2013. The total cost of the project was $11.1 million (RMB 68 million). On March 30, 2013, Xi’an TCH and Shenqiu entered into a BMPG Project Lease Agreement (the “2013 Shenqiu Lease”). Under the 2013 Shenqiu Lease, Xi’an TCH agreed to lease the second set of 12MW BMPG systems to Shenqiu for $239,000 (RMB 1.5 million) per month for 9.5 years. When the 2013 Shenqiu Lease expires, ownership of this system will be transferred from Xi’an TCH to Shenqiu at no additional cost. Shanxi Datong Coal Group Power Generation Projects In February 2011, Xi’an TCH entered into an agreement with Shanxi Datong Coal Group Steel Co., Ltd. (“Shanxi Datong”) to recycle gas and steam from groups of blast-furnaces and converters at Shanxi Datong’s metal refining plants to generate power and pursuant to which Xi’an TCH agreed to install two 3MW Blast Furnace Power Recovery Turbine (the “BPRT”) systems and, one 15MW Waste Gas Power Generation (“WGPG”) system with a total of 21MW power capacity for an estimated total investment of $28.6 million (RMB 180 million). In June 2013, the two 3MW BPRT power generation systems were completed. The lease term is 30 years, during which time Shanxi Datong will pay a service fee to Xi’an TCH. The service fee was based on an average of 8,000 electricity-generating hours per year and $0.05 (RMB 0.33) per kilowatt hour (“kWh”) for the first five years from the completion of each power generation station. For each of the leases, at the 6th, 11th and 21st year anniversary of the date of the lease, the rates will change to RMB 0.3 kWh, 0.27 kWh and 0.25 kWh, respectively. In May 2012, Shanxi Datong and Tianjin Construction Materials Group (Holding) Co., Ltd. were restructured and renamed as Datong Coal Mine Tianjian Iron &amp; Steel Co., Ltd. (“Datong”). On June 10, 2013, Xi’an TCH and Shanxi Datong entered into a supplemental agreement relating to the minimum service fee. The minimum service fee per month for the first five years was $0.19 million (RMB 1.2 million), $0.18 million (RMB 1.1 million) for the second five years, $0.16 million (RMB 1.0 million) for the following 10 years and $0.15 million (RMB 0.9 million) for the last 10 years. After 30 years, the units will be transferred to Datong at no additional charge. On May 26, 2015, the 15MW WGPG system was completed. Due to the change of its strategic plan, Datong notified Xi’an TCH that it would not be able to fulfill its obligations under the Cooperative Agreement and requested to repurchase the two 3MW BPRT systems and one 15MW WGPG system (the “Systems”) from Xi’an TCH and terminate the Cooperative Agreement. On May 29, 2015, Xi’an TCH entered into a Repurchase Agreement for the Recycling Economy Project with Datong. Under the Repurchase Agreement, Datong agreed to repurchase the Systems from Xi’an TCH and pay outstanding energy saving service fees of RMB 1.2 million ($193,548) to Xi’an TCH within five business days from the execution of the Repurchase Agreement. The Systems were transferred to Datong for a total price of RMB 250 million ($40.32 million) with RMB 100 million for two BPRT systems and RMB 150 million for one WGPG system. As of June 30, 2015, Xi’an TCH received payment in full and the systems were transferred. The outstanding balance of net investment receivable at the date of transfer was $13.37 million. The Company recorded a $2.98 million gain from two BPRT systems as non-operating income and a $3.02 million gain from the WGPG system as gross profit from the sale. Jitie Power Generation Projects In May 2013, Xi’an TCH signed a contract with Sinosteel Jilin Ferroalloys Co., Ltd. (“Jitie”) to build furnace gas WHPG systems for electricity generation from recycled heat and steam from groups of ferroalloy furnaces and electric furnaces (the “Jitie Project”). According to the contract, Xi’an TCH installed a 7.5 MW and a 3 MW turbine power generation system with a total of 10.5 MW power capacity for an estimated total investment of $9.71 million (RMB 60 million). The lease term is 24 years. During the term of this lease, Jitie will pay a service fee to Xi’an TCH based on the actual generating capacity with a minimum service fee per month of $300,000 (RMB 1.8 million). Xi’an TCH is responsible for the systems operation and will own the power generation systems. In December 2013, the Jitie Project was completed and began operations. On June 18, 2015, Xi’an TCH entered into a WHPG system Repurchase Agreement with Jitie. Under the Repurchase Agreement, Jitie repurchased the Jitie Project from Xi’an TCH and paid outstanding energy saving service fees of RMB 1.8 million ($294,599) to Xi’an TCH within five business days from the execution of the Repurchase Agreement on June 18, 2015. The Jitie Project was transferred to Jitie for a total price of RMB 90 million ($14.73 million). In July 2015, Xi’an TCH received payment in full and the systems were transferred. The outstanding balance of net investment receivable on the date of the transfer was $13.10 million. The Company recorded a $1.62 million gain from this transaction. Yida Coke Oven Gas Power Generation Projects On June 28, 2014, Xi’an TCH entered into an Asset Transfer Agreement (the “Transfer Agreement”) with Qitaihe City Boli Yida Coal Selection Co., Ltd. (“Yida”), a limited liability company incorporated in China. The Transfer Agreement provided for the sale to Xi’an TCH of a 15 MW coke oven gas power generation station, which had been converted from a 15 MW coal gangue power generation station from Yida. As consideration for the Transfer Asset, Xi’an TCH was to pay to Yida RMB 115 million ($18.69 million) in the form of the common stock shares of the Company at the average closing price per share of the Stock for the 10 trading days prior to the closing date of the transaction ($2.27 per share). The exchange rate between the US Dollar and Chinese RMB in connection with the stock issuance is the rate equal to the middle rate published by the People’s Bank of China on the closing date of the assets transfer. Accordingly, the Company issued 8,233,779 shares (the “Shares”) for the Yida 15 MW coke oven gas power generation station, the fair value of 8,233,779 shares was $14.49 million based on the stock price at agreement date ($1.76 per share), and was the cost of the power generation station. On June 28, 2014, Xi’an TCH also entered into a Coke Oven Gas Power Generation Project Lease Agreement (the “Lease Agreement”) with Yida. Under the Lease Agreement, Xi’an TCH leased the Transfer Asset to Yida for RMB 3 million ($0.49 million) per month, and the term of the lease is from June 28, 2014 to June 27, 2029. Yida provided an RMB 3 million ($0.49 million) security deposit (without interest) for the lease. Xi’an TCH will transfer the Transfer Asset back to Yida at no cost at the end of the lease term. On June 22, 2016, Xi’an TCH entered into a Coal Oven Gas Power Generation Project Repurchase Agreement (the “Repurchase Agreement”) with Yida. Under the Repurchase Agreement, Xi’an TCH agreed to transfer to Yida all the project assets for consideration of RMB 112,000,000 ($16.89 million) (the “Transfer Price”) with Yida’s retention of ownership of the Shares. Yida agreed to make the following payments: (i) the outstanding monthly leasing fees for April and May 2016 in total of RMB 6,000,000 ($0.90 million) to Xi’an TCH within 5 business days from the execution of the Repurchase Agreement; (ii) a payment of RMB 50,000,000 ($7.54 million) of the Transfer Price to Xi’an TCH within 5 business days from the execution of the Repurchase Agreement; and (iii) a payment of the remaining RMB 62,000,000 ($9.35 million) of the Transfer Price to Xi’an TCH within 15 business days from the execution of the Repurchase Agreement. Under the Repurchase Agreement, ownership of the project assets will be transferred from Xi’an TCH to Yida within 3 business days after Xi’an TCH receives the full Transfer Price and the outstanding monthly leasing fees. As of June 30, 2016, Xi’an TCH had received the outstanding monthly leasing fees for April and May 2016 in the amount of $0.90 million and the first payment of the Transfer Price in the amount of $7.54 million. On July 11, 2016, the Company received the second payment of the Transfer Price in the amount of $9.35 million. The Company recorded a $0.42 million loss from this transaction. The Fund Management Company On June 25, 2013, Xi’an TCH and HongyuanHuifu Venture Capital Co. Ltd. (“HongyuanHuifu”) jointly established Hongyuan Recycling Energy Investment Management Beijing Co., Ltd. (the “Fund Management Company”) with registered capital of RMB 10 million. Xi’an TCH made an initial capital contribution of RMB 4 million ($650,000) and has a 40% ownership interest in the Fund Management Company. With respect to the Fund Management Company, voting rights and dividend rights are allocated 80% and 20% between HongyuanHuifu and Xi’an TCH, respectively. The Fund Management Company serves as the general partner of Beijing Hongyuan Recycling Energy Investment Center, LLP (the “HYREF Fund”), a limited liability partnership established on July 18, 2013 in Beijing. The Fund Management Company made an initial capital contribution of RMB 5 million ($830,000) to the HYREF Fund. An initial total amount of RMB 460 million ($75 million) has been fully subscribed by all partners for the HYREF Fund. The HYREF Fund has three limited partners: (1) China Orient Asset Management Co., Ltd., which made an initial capital contribution of RMB 280 million ($46.67 million) to the HYREF Fund and is a preferred limited partner; (2) HongyuanHuifu, which made an initial capital contribution of RMB 100 million ($16.67 million) to the HYREF Fund and is an ordinary limited partner; and (3) the Company’s wholly-owned subsidiary, Xi’an TCH, which made an initial capital contribution of RMB 75 million ($12.5 million) to the HYREF Fund and is a secondary limited partner. The term of the HYREF Fund’s partnership is six years from the date of its establishment, expiring on July 18, 2019. The current term is four years from the August 2016 date of contribution for the preferred limited partner, or four years from the date of contribution for the ordinary limited partner. The total size of the HYREF Fund is RMB 460 million ($76.66 million). The HYREF Fund was formed for the purpose of investing in Xi’an Zhonghong New Energy Technology Co., Ltd., a 90% owned subsidiary of Xi’an TCH, for the construction of two coke dry quenching (“CDQ”) WHPG stations with Jiangsu Tianyu Energy and Chemical Group Co., Ltd. (“Tianyu”) and one CDQ WHPG station with Boxing County Chengli Gas Supply Co., Ltd. (“Chengli”). Chengli Waste Heat Power Generation Projects On July 19, 2013, Xi’an TCH formed a new company “Xi’an Zhonghong New Energy Technology Co., Ltd.” (“Zhonghong”) with registered capital of RMB 30 million ($4.85 million). Xi’an TCH paid RMB 27 million ($4.37 million) and owns 90% of Zhonghong. Zhonghong is engaged to provide energy saving solution and services, including constructing, selling and leasing energy saving systems and equipment to customers. On July 24, 2013, Zhonghong entered into a Cooperative Agreement of CDQ and CDQ WHPG Project with Boxing County Chengli Gas Supply Co., Ltd. (“Chengli”). The parties entered into a supplement agreement on July 26, 2013. Pursuant to these agreements, Zhonghong will design, build and maintain a 25 MW CDQ system and a CDQ WHPG system to supply power to Chengli, and Chengli will pay energy saving fees (the “Chengli Project”). Chengli will contract the operation of the system to a third party contractor that is mutually agreed to by Zhonghong. In addition, Chengli will provide the land for the CDQ system and CDQ WHPG system at no cost to Zhonghong. The term of the Agreements is for 20 years. The first 800 million watt hours generated by the Chengli Project will be charged at RMB 0.42 ($0.068) per kilowatt hour (excluding tax); thereafter, the energy saving fee will be RMB 0.20 ($0.036) per kilowatt hour (excluding tax). The operating time shall be based upon an average 8,000 hours annually. If the operating time is less than 8,000 hours per year due to a reason attributable to Chengli, then time charged shall be 8,000 hours a year, and if it is less than 8,000 hours due to a reason attributable to Zhonghong, then it shall be charged at actual operating hours. The construction of the Chengli Project was completed in the second quarter of 2015 and the project is currently under commissioning tests were successfully completed in the first quarter of 2017. The Company expects the Chengli Project to be operational in the second quarter of 2017, provided that the required power generating license is granted. When operations begin, Chengli shall ensure its coking production line works properly and that working hours for the CDQ system are at least 8,000 hours per year, and Zhonghong shall ensure that working hours and the CDQ WHPG system will be at least 7,200 hours per year. On July 22, 2013, Zhonghong entered into an Engineering, Procurement and Construction (“EPC”) General Contractor Agreement for the Boxing County Chengli Gas Supply Co., Ltd. CDQ Power Generation Project (the “Huaxin Project”) with Xi’an Huaxin New Energy Co., Ltd. (“Huaxin”). Zhonghong, as the owner of the Huaxin Project, contracted EPC services for a CDQ system and a 25 MW CDQ WHPG system for Chengli to Huaxin. Huaxin shall provide construction, equipment procurement, transportation, installation and adjustment, test run, construction engineering management and other necessary services to complete the Huaxin Project and ensure the CDQ system and CDQ WHPG system for Chengli meet the inspection and acceptance requirements and work normally. The Huaxin Project is a turn-key project where Huaxin is responsible for monitoring the quality, safety, duration and cost of the project. The total contract price is RMB 200 million ($33.34 million), which includes all the materials, equipment, labor, transportation, electricity, water, waste disposal, machinery and safety costs. We anticipate that Huaxin Project will be operational in the second quarter of 2017. Tianyu Waste Heat Power Generation Project On July 19, 2013, Zhonghong entered into a Cooperative Agreement (the “Tianyu Agreement”) for Energy Management of CDQ and CDQ WHPG Project with Jiangsu Tianyu Energy and Chemical Group Co., Ltd. (“Tianyu”). Pursuant to the Tianyu Agreement, Zhonghong will design, build, operate and maintain two sets of 25 MW CDQ systems and CDQ WHPG systems for two subsidiaries of Tianyu – Xuzhou Tian’an Chemical Co., Ltd. (“Xuzhou Tian’an”) and Xuzhou Huayu Coking Co., Ltd (“Xuzhou Huayu”) – to be located at Xuzhou Tian’an and Xuzhou Huayu’s respective locations (the “Tianyu Project”). Upon completion of the Tianyu Project, Zhonghong will charge Tianyu an energy saving service fee of RMB 0.534 ($0.087) per kilowatt hour (excluding tax). The operating time will be based upon an average 8,000 hours annually for each of Xuzhou Tian’an and Xuzhou Huayu. If the operating time is less than 8,000 hours per year due to a reason attributable to Tianyu, then time charged will be 8,000 hours a year. The term of the Tianyu Agreement is 20 years. The construction of the Xuzhou Tian’an Project is anticipated to be completed by the third quarter of 2017. Xuzhou Tian’an will provide the land for the CDQ and CDQ WHPG systems for free. Xuzhou Tian’an also guarantees that it will purchase all of the power generated by the CDQ WHPG systems. The Xuzhou Huayu Project is currently on hold due to a conflict between Xuzhou Huayu Coking Co., Ltd and local residents on certain pollution-related issues. The local government has acted in its capacity to coordinate the resolution of this issue. The local residents were requested to move out from the hygienic buffer zone of the project location with compensatory payments from the government. Xuzhou Huayu was required to stop production and implement technical innovations of pollution discharge including sewage treatment, dust collection, noise control, and recycling of coal gas. Currently, some local residents have moved out. Xuzhou Huayu has completed the implementation of the technical innovations of sewage treatment, dust collection, and noice control, and expects to complete the recycling of coal gas by the end of June 2017. Once Huayu obtains government’s acceptance and approval of the technical innovations, the project will resume. On July 22, 2013, Zhonghong entered into an EPC General Contractor Agreement for the Tianyu Project with Xi’an Huaxin New Energy Co., Ltd. (“Huaxin”). Zhonghong, as the owner of the Tianyu Project, contracted EPC services for two CDQ systems and two 25 MW CDQ WHPG systems for Tianyu to Huaxin. Huaxin shall provide construction, equipment procurement, transportation, installation and adjustment, test run, construction engineering management and other necessary services to complete the Tianyu Project and ensure the CDQ and CDQ WHPG systems for Tianyu meet the inspection and acceptance requirements and work normally. The Tianyu Project is a turn-key project where Huaxin is responsible for monitoring the quality, safety, duration and cost of the project. The total contract price is RMB 400 million ($66.68 million), which includes all the materials, equipment, labor, transportation, electricity, water, waste disposal, machinery and safety costs. Zhongtai Waste Heat Power Generation Energy Management Cooperative Agreement On December 6, 2013, Xi’an entered into a CDQ and WHPG Energy Management Cooperative Agreement (the “Zhongtai Agreement”) with Xuzhou Zhongtai Energy Technology Co., Ltd. (“Zhongtai”), a limited liability company incorporated in Jiangsu Province, China. Pursuant to the Zhongtai Agreement, Xi’an TCH will design, build and maintain a 150 ton per hour CDQ system and a 25 MW CDQ WHPG system and sell the power to Zhongtai, and Xi’an TCH will also build a furnace to generate steam from the waste heat of the smoke pipeline and sell the steam to Zhongtai. The construction period of the Project is expected to be 18 months from the date when conditions are ready for construction to begin. Zhongtai will start to pay an energy saving service fee from the date when the WHPG station passes the required 72-hour test run. The payment term is 20 years. For the first 10 years, Zhongtai shall pay an energy saving service fee at RMB 0.534 ($0.089) per kilowatt hour (including value added tax) for the power generated from the system. For the second 10 years, Zhongtai shall pay an energy saving service fee at RMB 0.402 ($0.067) per kilowatt hour (including value added tax). During the term of the contract the energy saving service fee shall be adjusted at the same percentage as the change of local grid electricity price. Zhongtai shall also pay an energy saving service fee for the steam supplied by Xi’an TCH at RMB 100 ($16.67) per ton (including value added tax). Zhongtai and its parent company will provide guarantees to ensure Zhongtai will fulfill its obligations under the Agreement. Upon the completion of the term, Xi’an TCH will transfer the systems to Zhongtai at RMB 1 ($0.16). Zhongtai shall provide waste heat to the systems for no less than 8,000 hours per year and waste gas volume no less than 150,000 Nm3 per hour with a temperature no less than 950°C. If these requirements are not met, the term of the Agreement will be extended accordingly. If Zhongtai wants to terminate the Zhongtai Agreement early, it shall provide Xi’an TCH a 60 day notice and pay the termination fee and compensation for the damages to Xi’an TCH according to the following formula: (1) if it is less than five years into the term when Zhongtai requests termination, Zhongtai shall pay: Xi’an TCH’s total investment amount plus Xi’an TCH’s annual investment return times five years minus the years in which the system has already operated); or 2) if it is more than five years into the term when Zhongtai requests the termination, Zhongtai shall pay: Xi’an TCH’s total investment amount minus total amortization cost (the amortization period is 10 years). In March 2016, Xi’an TCH entered into a Transfer Agreement of CDQ and a CDQ WHPG system with Zhongtai and Xi’an Huaxin (the “Transfer Agreement”). Under the Transfer Agreement, Xi’an TCH agreed to transfer to Zhongtai all of the assets associated with the CDQ Waste Heat Power Generation Project (the “Project”), which is under construction pursuant to the Zhongtai Agreement. Xi’an Huaxin will continue to construct and complete the Project and Xi’an TCH agreed to transfer all its rights and obligation under the “EPC” Contract to Zhongtai. As consideration for the transfer of the Project, Zhongtai agreed to pay to Xi’an TCH an aggregate transfer price of RMB 167,360,000 ($25.77 million) including payments of: (i) RMB 152,360,000 ($23.46 million) for the construction of the Project; and (ii) RMB 15,000,000 ($2.31 million) as payment for partial loan interest accrued during the construction period. Those amounts have been, or will be, paid by Zhongtai to Xi’an TCH according to the following schedule: (a) RMB 50,000,000 ($7.70 million) was paid within 20 business days after the Transfer Agreement was signed; (b) RMB 30,000,000 ($4.32 million) will be paid within 20 business days after the Project is completed, but no later than July 30, 2016; and (c) RMB 87,360,000 ($13.45 million) will be paid no later than July 30, 2017. Xuzhou Taifa Special Steel Technology Co., Ltd. (“Xuzhou Taifa”) has guaranteed the payments from Zhongtai to Xi’an TCH. The ownership of the Project was conditionally transferred to Zhongtai following the initial payment of RMB 50,000,000 ($7.70 million) by Zhongtai to Xi’an TCH and the full ownership of the Project will be officially transferred to Zhongtai after it completes all payments pursuant to the Transfer Agreement. As of December 31, 2016, Xi’an TCH had received the first payment of $7.70 million and the second payment of $4.32 million. The Company recorded a $2.82 million loss from this transaction. Rongfeng CDQ Power Generation Energy Management Cooperative Agreement On December 12, 2013, Xi’an TCH entered into a CDQ Power Generation Energy Management Cooperative Agreement with Tangshan Rongfeng Iron &amp; Steel Co., Ltd. (the “Rongfeng Agreement”), a limited liability company incorporated in Hebei Province, China. Pursuant to the Rongfeng Agreement, Xi’an TCH will design, build and maintain a CDQ and a CDQ WHPG system and sell the power to Rongfeng. The construction period of the Project is expected to be 18 months after the Agreement takes effect and from the date when conditions are ready for construction to begin. Rongfeng will start to pay an energy saving service fee from the date when the WHPG station passes the required 72-hour test run. The payment term is 20 years. For the first 10 years, Rongfeng shall pay an energy saving service fee at RMB 0.582 ($0.095) per kilowatt hour (including tax) for the power generated from the system. For the second 10 years, Rongfeng shall pay an energy saving service fee at RMB 0.432 ($0.071) per kWh (including tax). During the term of the contract the energy saving service fee shall be adjusted at the same percentage as the change of local grid electricity price. Rongfeng and its parent company will provide guarantees to ensure Rongfeng will fulfill its obligations under the Rongfeng Agreement. Upon the completion of the term, Xi’an TCH will transfer the systems to Rongfeng at RMB 1. Rongfeng shall provide waste heat to the systems for no less than 8,000 hours per year with a temperature no less than 950°C. If these requirements are not met, the term of the Agreement will be extended accordingly. If Rongfeng wants to terminate the Agreement early, it shall provide Xi’an TCH a 60 day notice and pay the termination fee and compensation for the damages to Xi’an TCH according to the following formula: 1) if it is less than five years (including five years) into the term when Rongfeng requests termination, Rongfeng shall pay: Xi’an TCH’s total investment amount plus Xi’an TCH’s average annual investment return times (five years minus the years of which the system has already operated); 2) if it is more than five years into the term when Rongfeng requests the termination, Rongfeng shall pay: Xi’an TCH’s total investment amount minus total amortization cost (the amortization period is 10 years).On November 16, 2015, Xi’an TCH entered into a Transfer Agreement of CDQ and a CDQ WHPG system with Rongfeng and Xi’an Huaxin New Energy Co., Ltd., a limited liability company incorporated in China (“Xi’an Huaxin”). The Transfer Agreement provided for the sale to Rongfeng of the CDQ Waste Heat Power Generation Project (the “Project”) from Xi’an TCH. Additionally, Xi’an TCH would transfer to Rongfeng the Engineering, Procurement and Construction (“EPC”) Contract for the CDQ Waste Heat Power Generation Project which Xi’an TCH had entered into with Xi’an Huaxin in connection with the Project. As consideration for the transfer of the Project, Rongfeng is to pay to Xi’an TCH an aggregate purchase price of RMB 165,200, 000 ($25.45 million), whereby (a) RMB 65,200,000 ($10.05 million) was to be paid by Rongfeng to Xi’an TCH within 20 business days after signing the Transfer Agreement, (b) RMB 50,000,000 ($7.70 million) is to be paid by Rongfeng to Xi’an TCH within 20 business days after the Project is completed, but no later than March 31, 2016 and (c) RMB 50,000,000 ($7.70 million) will be paid by Rongfeng to Xi’an TCH no later than September 30, 2016. Mr. Cheng Li, the largest stockholder of Rongfeng, has personally guaranteed the payments. The ownership of the Project was conditionally transferred to Rongfeng within 3 business days following the initial payment of RMB 65,200,000 ($10.05 million) by Rongfeng to Xi’an TCH and the full ownership of the Project will be officially transferre</t>
  </si>
  <si>
    <t>Summary of Significant Accounting Policies</t>
  </si>
  <si>
    <t>Summary of Significant Accounting Policies [Abstract]</t>
  </si>
  <si>
    <t>SUMMARY OF SIGNIFICANT ACCOUNTING POLICIES</t>
  </si>
  <si>
    <t>2. SUMMARY OF SIGNIFICANT ACCOUNTING POLICIES Basis of Presentation The consolidated financial statements were prepared in conformity with accounting principles generally accepted in the United States of America (“US GAAP”) and pursuant to the rules and regulations of the SEC for annual financial statements. Basis of Consolidation The consolidated financial statements include the accounts of CREG and its subsidiaries, Shanghai Yinghua Financial Leasing Co., Ltd. (“Yinghua”) and Sifang Holdings, its wholly owned subsidiaries, Huahong New Energy Technology Co., Ltd. (“Huahong”) and Shanghai TCH, Shanghai TCH’s wholly-owned subsidiary, Xi’an TCH Energy Tech Co., Ltd. (“Xi’an TCH”) and Xi’an TCH’s subsidiaries, Erdos TCH Energy Saving Development Co., Ltd (“Erdos TCH”), 100% owned by Xi’an TCH (See note 1), Zhonghong, 90% owned by Xi’an TCH, and Zhongxun, 100% owned by Xi’an TCH. Substantially all of the Company’s revenues are derived from the operations of Shanghai TCH and its subsidiaries, which represent substantially all of the Company’s consolidated assets and liabilities as of December 31, 2016 and 2015, respectively. All significant inter-company accounts and transactions were eliminated in consolidation. Use of Estimates In preparing these consolidated financial statements in accordance with US GAAP, management makes estimates and assumptions that affect the reported amounts of assets and liabilities in the balance sheets as well as revenues and expenses during the period reported. Actual results may differ from these estimates. Revenue Recognition Sales-type Leasing and Related Revenue Recognition The Company constructs and leases waste energy recycling power generating projects to its customers. The Company typically transfers ownership of the waste energy recycling power generating projects to its customers at the end of the lease. The investment in these projects is recorded as investment in sales-type leases in accordance with Financial Accounting Standards Board (“FASB”) Accounting Standards Codification (“ASC”) Topic 840 , “Lease ,” Contingent Rental Income The Company records income from actual electricity usage in addition to minimum lease payments of each project as contingent rental income in the period contingent rental income is earned. Contingent rent is not part of minimum lease payments. Cash and Equivalents Cash and equivalents includes cash on hand, demand deposits placed with banks or other financial institutions and all highly liquid investments with an original maturity of three months or less as of the purchase date of such investments. Accounts Receivable As of December 31, 2016, the Company had accounts receivable of $12,593,340 (from sale of CDQ and a CDQ WHPG system to Zhongtai). As of December 31, 2015, the Company had accounts receivable of $15,399,778 (from sale of CDQ and a CDQ WHPG system to Rongfeng), respectively. Interest Receivable on Sales Type Leases As of December 31, 2016, the interest receivable on sales type leases was $4,621,491, mainly representing recognized but not yet collected interest income for the Pucheng and Shenqiu systems. As of December 31, 2015, the interest receivable on sales type leases was $555,451. The Company maintains reserves for potential credit losses on receivables. Management reviews the composition of receivables and analyzes historical bad debts, customer concentrations, customer credit worthiness, current economic trends and changes in customer payment patterns to evaluate the adequacy of these reserves. Concentration of Credit Risk Cash includes cash on hand and demand deposits in accounts maintained within China. Balances at financial institutions within China are not covered by insurance. The Company has not experienced any losses in such accounts. Certain other financial instruments, which subject the Company to concentration of credit risk, consist of accounts and other receivables. The Company does not require collateral or other security to support these receivables. The Company conducts periodic reviews of its customers’ financial condition and customer payment practices to minimize collection risk on accounts receivable. The operations of the Company are located in the PRC. Accordingly, the Company’s business, financial condition and results of operations may be influenced by the political, economic and legal environments in the PRC. 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the estimated lives as follows:
Building 20 years
Vehicles 2 - 5 years
Office and Other Equipment 2 - 5 years
Software 2 - 3 years Impairment of Long-lived Assets In accordance with FASB ASC Topic 360, “Property, Plant, and Equipment nd Notes Payable – Banker’s Acceptances The Company endorses banker’s acceptances that are issued from a bank to vendors as payment for its obligations. Most of the banker’s acceptances have maturity dates of less than six months following their issuance. Cost of Sales Cost of sales consists primarily of the direct material of the power generating system and expenses incurred directly for project construction for sales-type leasing and sales tax and additions for contingent rental income. Income Taxes The Company accounts for income taxes in accordance with FASB ASC Topic 740, “Income Taxes,” Under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income. As of December 31, 2016 and 2015, the Company had not taken any uncertain positions that would necessitate recording of tax related liability. Noncontrolling Interests The Company follows FASB ASC Topic 810, “Consolidation,” The net income (loss) attributed to NCIs was separately designated in the accompanying statements of income and comprehensive income (loss). Losses attributable to NCIs in a subsidiary may exceed an NCI’s interests in the subsidiary’s equity. The excess attributable to NCIs is attributed to those interests. NCIs shall continue to be attributed their share of losses even if that attribution results in a deficit NCI balance. Statement of Cash Flows In accordance with FASB ASC Topic 230, “Statement of Cash Flows,” Fair Value of Financial Instruments For certain of the Company’s financial instruments, including cash and equivalents, restricted cash, accounts receivable, other receivables, accounts payable, accrued liabilities and short-term debts, the carrying amounts approximate their fair values due to their short maturities. Receivables on sales-type leases are based on interest rates implicit in the lease. FASB ASC Topic 820, “Fair Value Measurements and Disclosures,” “Financial Instru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FV measurement. The Company analyzes all financial instruments with features of both liabilities and equity under ASC 480, “Distinguishing Liabilities from Equity,” “Derivatives and Hedging.” The following are the considerations with respect to disclosures of FV of long-term debt obligations: As of December 31, 2016, the Company’s long-term debt obligations consisted of the Zhonghong entrusted loan of $47.86 million. As of December 31, 2015, the Company’s long-term debt obligations consisted of the following: (i) various long-term bank loans and Zhongrong International Trust Co., Ltd. (“ZRIT”) trust loan payable of $18.19 million, and (ii) Zhonghong entrusted loan of $58.83 million. FV measurements and approximations for certain financial instruments are based on what a reporting entity would likely have to pay to transfer the financial obligation to an entity with a comparable credit rating. The Company’s bank loans and trust loans payable are privately held (i.e., nonpublic) debt; therefore, pricing inputs are not observable. For this reason, the Company classified bank loans and trust loans payable as a Level 3 FV measurement in the valuation hierarchy. For the Company’s long-term bank loans, ZRIT trust loan and Zhonghong entrusted loans noted above, the Company believes the carrying amounts approximate their FV. Based on the Company’s understanding of the credit markets, the Company’s business is in a sector (energy-saving green) that is supported by the PRC government and the lending bank, the Company believes it could have obtained similar loans on similar terms and interest rates. In addition, in connection with the FV measurement, the Company considered nonperformance risk (including credit risk) relating to the debt obligations, including the following: (i) the Company is considered a low credit risk customer to the lending bank and its creditors; (ii) the Company has a good history of making timely payments and have never defaulted on any loans; and (iii) the Company has a stable and continuous cash inflow from collections from its sales-type lease of energy saving projects. As of December 31, 2016 and 2015, the Company did not identify any assets or liabilities that are required to be presented on the balance sheet at FV. Stock-Based Compensation The Company accounts for its stock-based compensation in accordance with FASB ASC Topic 718 “Compensation—Stock Compensation,” Equity.” Basic and Diluted Earnings per Share The Company presents net income (loss) per share (“EPS”) in accordance with FASB ASC Topic 260, “Earning Per Share.” The following table presents a reconciliation of basic and diluted EPS for the years ended December 31, 2016 and 2015:
Year Ended December 31,
2016 2015
Net income $ 1,827,171 $ 18,397,425
Weighted average shares outstanding – basic 8,310,198 8,308,116
Effect of dilutive securities:
Options granted - -
Weighted average shares outstanding – diluted 8,310,198 8,308,116
Earnings per share – basic $ 0.22 $ 2.21
Earnings per share – diluted $ 0.22 $ 2.21 Foreign Currency Translation and Comprehensive Income (Loss) The Company’s functional currency is the Renminbi (“RMB”). For financial reporting purposes, RMB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uses FASB ASC Topic 220, “Comprehensive Income.” Segment Reporting FASB ASC Topic 280, “Segment Reporting,” New Accounting Pronouncements In February 2016, the FASB issued Accounting Standards Update No. 2016-02, Leases (Topic 842). The guidance in ASU 2016-02 supersedes the lease recognition requirements in ASC Topic 840, Leases (FAS 13).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currently evaluating the effect this standard will have on its Consolidated Financial Statements. On March 30, 2016, the FASB issued ASU No. 2016-09, Improvements to Employee Share-Based Payment Accounting, which includes amendments to accounting for income taxes at settlement, forfeitures, and net settlements to cover withholding taxes. The amendments in ASU 2016-09 are effective for public companies for fiscal years beginning after December 31, 2016, and interim periods within those annual periods. Early adoption is permitted but requires all elements of the amendments to be adopted at once rather than individually. The Company is evaluating the effect that ASU No. 2016-09 will have on the Company’s consolidated financial statements and related disclosure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Company is currently assessing the potential impact of ASU 2016-15 on its financial statements and related disclosures. In October 2016, the FASB issued ASU No. 2016-16—Income Taxes (Topic 740): Intra-Entity Transfers of Assets Other Than Inventory. This ASU improves the accounting for the income tax consequences of intra-entity transfers of assets other than inventory. For public business entities, the amendments in this update are effective for annual reporting periods beginning after December 15, 2017, including interim reporting periods within those annual reporting periods. Early adoption is permitted. The Company does not anticipate that the adoption of this ASU will have a significant impact on its consolidated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s.</t>
  </si>
  <si>
    <t>Restricted Cash</t>
  </si>
  <si>
    <t>Restricted Cash [Abstract]</t>
  </si>
  <si>
    <t>RESTRICTED CASH</t>
  </si>
  <si>
    <t>3. RESTRICTED CASH Restricted cash is held by the banks as collateral to issue bank acceptances and bank loans. The Company endorses bank acceptances to vendors as payment of its obligations. Most of the bank acceptances have maturities of less than six months. As of December 31, 2016 and 2015, the Company had restricted cash of $0 and $1.13 million.</t>
  </si>
  <si>
    <t>Investment in Sales-Type Leases, Net</t>
  </si>
  <si>
    <t>Investment in Sales-Type Leases, Net [Abstract]</t>
  </si>
  <si>
    <t>INVESTMENT IN SALES-TYPE LEASES, NET</t>
  </si>
  <si>
    <t>4. INVESTMENT IN SALES-TYPE LEASES, NET Under sales-type leases, Xi’an TCH leases the following systems: (i) BMPG systems to Pucheng Phase I and II (15 and 11 year terms, respectively); (ii) BMPG systems to Shenqiu Phase I (11-year term); and (iii) Shenqiu Phase II (9.5-year term). In addition, as of December 31, 2016, Erdos TCH leased power and steam generating systems from waste heat from metal refining to Erdos (five systems) for a term of twenty years. The components of the net investment in sales-type leases as of December 31, 2016 and 2015 are as follows: 2016 2015 Total future minimum lease payments receivable $ 217,470,913 $ 387,612,418 Less: executory cost (66,444,519 ) (93,054,738 ) Less: unearned interest income (39,933,963 ) (154,799,027 ) Investment in sales-type leases, net 111,092,431 139,758,653 Current portion 9,385,453 6,679,019 Noncurrent portion $ 101,706,978 $ 133,079,634 As of December 31, 2016, the future minimum rentals to be received on non-cancelable sales-type leases by years are as follows: 2017 $ 26,864,491 2018 18,824,364 2019 18,935,252 2020 20,529,577 2021 19,782,930 Thereafter 112,534,299 Total $ 217,470,913</t>
  </si>
  <si>
    <t>Prepaid Expenses</t>
  </si>
  <si>
    <t>Prepaid Expenses [Abstract]</t>
  </si>
  <si>
    <t>PREPAID EXPENSES</t>
  </si>
  <si>
    <t>5. PREPAID EXPENSES Prepaid expenses mainly consisted of prepayment for office rental and decorations, taxes, and consulting fees for the Company’s HYREF fund completed in July 2013. Before the HYREF Fund released the money to Zhonghong, Xi’an TCH paid 2% of the funds raised for Zhonghong, i.e. RMB 9.2 million ($1.5 million) to the Fund Management Company as a consulting fee and it shall pay such 2% on the amount of funds actually contributed as an annual management fee on every 365-day anniversary thereafter until Zhonghong fully repays the loan, and the HYREF Fund no longer has an ownership interest in Zhonghong. The Company had $0.65 million and $0.83 million prepaid consulting expense as of December 31, 2016 and 2015, respectively. The Company had $32,050 and $0.30 million prepaid tax as of December 31, 2016 and 2015.</t>
  </si>
  <si>
    <t>Other Receivables</t>
  </si>
  <si>
    <t>Other Receivables [Abstract]</t>
  </si>
  <si>
    <t>OTHER RECEIVABLES</t>
  </si>
  <si>
    <t>6. OTHER RECEIVABLES As of December 31, 2016, other receivables mainly consisted of (i) advance to third parties of $0.53 million, bearing no interest, payable upon demand; and (ii) advances to employees of $0.02 million, bearing no interest, payable upon demand. As of December 31, 2015, other receivables mainly consisted of advance to third party of $0.05 million, bearing no interest, payable upon demand; advance to employees of $0.04 million, bearing no interest, payable upon demand; and maintenance cost and tax receivable of $0.47 million.</t>
  </si>
  <si>
    <t>Long Term Investment</t>
  </si>
  <si>
    <t>Long Term Investment [Abstract]</t>
  </si>
  <si>
    <t>LONG TERM INVESTMENT</t>
  </si>
  <si>
    <t>7. LONG TERM INVESTMENT On June 25, 2013, Xi’an TCH with HongyuanHuifu Venture Capital Co. Ltd (“HongyuanHuifu”) jointly established Hongyuan Recycling Energy Investment Management Beijing Co., Ltd (the “Fund Management Company”) with registered capital of RMB 10 million ($1.6 million), to manage a fund that will be used for financing CDQ WHPG projects. Xi’an TCH made an initial capital contribution of RMB 4 million ($0.65 million) and has a 40% ownership interest in the Fund Management Company. Voting rights and dividend rights are allocated between HongyuanHuifu and Xi’an TCH at 80% and 20%, respectively. The Company accounted for this investment using the equity method. The Company recorded $198,254 equity based investment income during the year ended December 31, 2016; however, it was eliminated with the financial fee of Zhonghong for the Statement of Income as 100% of Fund Management Company’s revenue is from Zhonghong’s financial fee and Zhonghong is 91.7% owned by Xi’an TCH (see Note 12). Xi’an TCH paid a $1.6 million one-time commission (recorded as other expense) to the Fund Management Company during 2013 for initiating and completing the Fund financing for the Company. On July 18, 2013, the HYREF Fund was established as a limited liability partnership in Beijing. Pursuant to the Partnership Agreement, the HYREF Fund has a general partner, the Fund Management Company, which made an initial capital contribution of RMB 5 million ($0.83 million) to the HYREF Fund. The HYREF Fund has three limited partners: (1) China Orient Asset Management Co., Ltd., which made an initial capital contribution of RMB 280 million ($46.67 million) and is a preferred limited partner, (2) HongyuanHuifu, which made an initial capital contribution of RMB 100 million ($16.67 million) and is an ordinary limited partner and (3) the Company’s wholly-owned subsidiary, Xian TCH, which made an initial capital contribution of RMB 75 million ($10.81 million) and is a secondary limited partner. The term of the HYREF Fund’s partnership is six years from the date of its establishment, July 18, 2013. The current term for the preferred limited partner is four years from the August 2016 date of its contribution and for the ordinary limited partner is four years from the date of its contribution. Unless otherwise approved by the general partner (the Fund Management Company), upon the expiration of their respective terms, each partner shall exit from the partnership automatically. The total size of the HYREF Fund is RMB 460 million ($75.0 million), and the purpose of the HYREF Fund is to invest in Zhonghong for constructing 3 new CDQ WHPG projects. Xi’an TCH owns 16.3% of the HYREF Fund. The Company accounted for this investment using the cost method. The Company netted off the investment of RMB 75 million ($10.81 million) by Xi’an TCH with the entrusted loan payable of the HYREF Fund.</t>
  </si>
  <si>
    <t>Construction in Progress</t>
  </si>
  <si>
    <t>Construction in Progress [Abstract]</t>
  </si>
  <si>
    <t>CONSTRUCTION IN PROGRESS</t>
  </si>
  <si>
    <t>8. CONSTRUCTION IN PROGRESS Construction in progress was for constructing power generation systems. As of December 31, 2016 and 2015, the Company’s construction in progress included: 2016 2015 Xuzhou Zhongtai - 28,100,201 Xuzhou Huayu 23,525,925 29,752,270 Xuzhou Tian’an 32,471,977 26,909,193 Boxing County Chengli 30,495,280 30,760,404 Total $ 86,493,182 $ 115,522,068 As of December 31, 2016, the Company was committed to pay an additional (1) $11.53 million for Xuzhou Huayu project, (2) $4.00 million for Xuzhou Tian’an project, and (3) $4.45 million for Boxing County Chengli project.</t>
  </si>
  <si>
    <t>Taxes Payable</t>
  </si>
  <si>
    <t>Taxes Payable [Abstract]</t>
  </si>
  <si>
    <t>TAXES PAYABLE</t>
  </si>
  <si>
    <t>9. TAXES PAYABLE Taxes payable consisted of the following as of December 31, 2016 and 2015: 2016 2015 Income $ 773,397 $ 405,431 Business - 249,141 VAT 366,230 369,595 Other 63,050 34,250 Total $ 1,202,677 $ 1,058,417</t>
  </si>
  <si>
    <t>Accrued Liabilities and Other Payables</t>
  </si>
  <si>
    <t>Accrued Liabilities and Other Payables [Abstract]</t>
  </si>
  <si>
    <t>ACCRUED LIABILITIES AND OTHER PAYABLES</t>
  </si>
  <si>
    <t>10. ACCRUED LIABILITIES AND OTHER PAYABLES Accrued liabilities and other payables consisted of the following as of December 31, 2016 and 2015: 2016 2015 Employee training, labor union expenditure and social insurance payable $ 760,021 $ 749,930 Consulting, auditing, and legal expenses 468,393 1,342,395 Accrued payroll and welfare 322,605 278,819 Accrued interest expense 1,569 682,949 Other 43,992 145,302 Total $ 1,596,580 $ 3,199,395</t>
  </si>
  <si>
    <t>Deferred Tax Liability, Net</t>
  </si>
  <si>
    <t>Deferred Tax Liability, Net [Abstract]</t>
  </si>
  <si>
    <t>DEFERRED TAX LIABILITY, NET</t>
  </si>
  <si>
    <t>11. DEFERRED TAX LIABILITY, NET Deferred tax asset resulted from accrued employee social insurance that can be deducted for tax purposes in the future, and the difference between tax and accounting basis of cost of fixed assets which was capitalized for tax purposes and expensed as part of cost of systems in accordance with US GAAP. Deferred tax liability arose from the difference between tax and accounting basis of net investment in sales-type leases. As of December 31, 2016 and 2015, deferred tax liability consisted of the following: 2016 2015 Deferred tax asset — current (accrual of employee social insurance) $ 167,980 $ 98,372 Deferred tax liability — current (net investment in sales-type leases) (1,586,058 ) (1,636,477 ) Deferred tax liability, net of deferred tax asset – current $ (1,418,078 ) $ (1,538,105 ) Deferred tax asset — noncurrent (depreciation of fixed assets) $ 17,943,843 $ 22,498,560 Deferred tax liability — noncurrent (net investment in sales-type leases) (25,426,744 ) (33,269,908 ) Deferred tax liability, net of deferred tax asset – noncurrent $ (7,482,901 ) $ (10,771,348 )</t>
  </si>
  <si>
    <t>Loans Payable</t>
  </si>
  <si>
    <t>Loans Payable [Abstract]</t>
  </si>
  <si>
    <t>LOANS PAYABLE</t>
  </si>
  <si>
    <t>12. LOANS PAYABLE Entrusted Loan Payable The HYREF Fund (Beijing Hongyuan Recycling Energy Investment Center, LLP) established in July 2013 with total fund size of RMB 460 million ($75.0 million) invests in Xi’an Zhonghong for Zhonghong’s three new CDQ WHPG projects. The HYREF Fund invested RMB 3 million ($0.5 million) as an equity investment and RMB 457 million ($74.5 million) as a debt investment in Xi’an Zhonghong; in return for such investments, the HYREF Fund will receive an interest payment from Zhonghong for the HYREF Fund’s debt investment. The RMB 457 million ($74.5 million) was released to Zhonghong through an entrusted bank, which is also the supervising bank for the use of the loan. The loan was deposited to a bank account at the Supervising Bank (the Industrial Bank Xi’an Branch) and is jointly supervised by Zhonghong and the Fund Management Company. Project spending shall be verified by the Fund Management Company to confirm that it is in accordance with the project schedule before the funds are released. All the operating accounts of Zhonghong have been opened with the branches of the Supervising Bank and the Supervising Bank has the right to monitor all bank accounts opened by Zhonghong. The entrusted bank will charge 0.1% of loan amount as service fee and will not take any lending risk. The loan was collateralized by the accounts receivable and the fixed assets of Shenqiu Phase I and II power generation systems, the accounts receivable and fixed assets of Zhonghong’s three CDQ WHPG systems, and a 27 million RMB capital contribution made by Xi’an TCH. Repayment of the loan (principal and interest) was also jointly and severally guaranteed by Xi’an TCH and the Chairman and CEO of the Company. In the fourth quarter of 2015, three power stations of Erdos TCH were pledged to Industrial Bank as an additional guarantee for the loan lent to Zhonghong’s three CDQ WHPG systems. As of December 31, 2016, additional two power stations of Erdos TCH and Pucheng Phase I and II systems were pledged to Industrial Bank as an additional guarantee along with Xi’an TCH’s equity in Zhonghong. The loan agreement provides that Zhonghong shall also maintain a certain capital level in its account with the Supervising Bank to make sure it has sufficient funds to make interest payments when they are due: ● During the first three years from the first release of the loan, the balance in its account shall be no less than RMB 7.14 million ($1.19 million) on the 20th day of the second month of each quarter and no less than RMB 14.28 million ($2.38 million) on the 14th day of the last month of each quarter; ● During the fourth year from the first release of the loan, the balance in its account shall be no less than RMB 1.92 million ($0.32 million) on the 20th day of the second month of each quarter and no less than RMB 3.85 million ($0.64 million) on the 14th day of the last month of each quarter; and ● During the fifth year from the first release of the loan, the balance in its account shall be no less than RMB 96,300 ($16,050) on the 20th day of the second month of each quarter and no less than RMB 192,500 ($32,080) on the 14th day of the last month of each quarter. The term of this loan is for 60 months from July 31, 2013 to July 30, 2018. On August 6, 2016, Zhonghong shall repay principal in the amount of RMB 280 million ($42.22 million); on August 6, 2017, it shall repay principal of RMB 100 million ($16.27 million) and on July 30, 2018, it shall repay the remainder of RMB 77 million ($12.52 million). The interest rate is 12.5% per year. During the term, Zhonghong shall maintain a minimal funding level and capital level in its designated account with the Supervising Bank to make sure it has sufficient funds to make principal payments when they are due. Notwithstanding the requirement, there is a verbal agreement from the HYREF Fund that for the purpose of the efficient utilization of working capital, Zhonghong does not have to maintain a minimum funding level in its designated account with the Supervising Bank. As of December 31, 2016, the entrusted loan payable had an outstanding balance of $58.67 million, of which, $10.81 million was from the investment of Xi’an TCH; accordingly, the Company netted off the loan payable of $10.81 million with the long-term investment to the HYREF Fund made by Xi’an TCH. For the year ended December 31, 2016, the Company recorded interest expense of $5.57 million on this loan and capitalized $2.75 million interest to construction in progress. For the year ended December 31, 2015, the Company recorded interest expense of $475,004 and on this loan and capitalized $8.82 million interest to construction in progress. As of the date of this report, the Company paid RMB 50 million ($7.54 million) of the RMB 280 million ($42.22 million), and on August 5, 2016, the Company entered a supplemental agreement with the lender to extend the due date of the remaining RMB 230 million ($34.68 million) of the original RMB 280 million ($45.54 million) to August 6, 2017. Bank Loan – Bank of Xi’an On June 26, 2015,
Xi’an TCH entered into a loan agreement with Bank of Xi’an, whereby Bank of Xi’an agreed to loan $6.29 million (RMB 40 million) to Xi’an TCH for one year with maturity on June 25, 2016. The monthly interest rate of the loan is 0.595%. Under the terms of the loan, Xi’an TCH is required to make monthly interest payments and the principal is to be repaid at maturity. The loan is guaranteed by a third party guarantee company and the Chairman and CEO of the Company. The Company paid a third party $149,341 (RMB 950,000) as a re-guarantee service fee. As of December 31, 2016, this loan was paid in full. Bank Loan – Bank of Chongqing On April 11, 2014, Xi’an TCH entered into a loan agreement with Bank of Chongqing - Xi’an Branch, whereby Bank of Chongqing agreed to loan $8.13 million (RMB 50 million) to Xi’an TCH for three years with maturity on April 10, 2017. The annual interest rate of the loan is 9.225%. Under the terms of the loan, Xi’an TCH was required to make monthly interest payments and, to make a principal payment of $0.81 million (RMB 5 million) on the 24 th Trust Loan - Zhongrong International Trust - Xuzhou Zhongtai and Tangshan Rongfeng On February 17, 2014, Xi’an TCH entered into a trust loan agreement with Zhongrong International Trust Co., Ltd (“ZRIT”), for Xi’an TCH to borrow RMB 150 million ($24.5 million) for the CDQ system and the CDQ WHPG Project with Xuzhou Zhongtai Energy Technology Co., Ltd. (the “Zhongtai Project”). ZRIT set up a Zhongrong-Green Recycling Energy Collective Capital Trust Plan No. 1 (the “Trust Plan No. 1”) to raise money and loan the proceeds to Xi’an TCH for the Zhongtai Project (the “Zhongtai Loan”). The Zhongtai Loan was secured by the pledge of CDQ equipment and power generation system of the Zhongtai Project, by personal guarantee of the Chairman and CEO of the Company, and by a corporate guarantee of Xuzhou Zhongtai Energy Technology Co., Ltd. and its affiliated companies. As of December 31, 2016, this loan was paid in full. On February 17, 2014, Xi’an TCH entered into another trust loan agreement with ZRIT, for Xi’an TCH to borrow RMB 135 million ($22.1 million) for the CDQ system and the CDQ WHPG Project with Tangshan Rongfeng Iron &amp; Steel Co., Ltd. (the “Rongfeng Project”). ZRIT will set up a Zhongrong-Green Recycling Energy Collective Capital Trust Plan No. 2 (the “Trust Plan No. 2”) to raise money and loan the proceeds to Xi’an TCH for the Rongfeng Project (the “Rongfeng Loan”). The Rongfeng Loan is secured by the pledge
of CDQ equipment and power generation system of the Rongfeng Project, by a personal guarantee of the Chairman and CEO of the Company, and by a corporate guarantee of Tangshan Rongfeng Iron &amp; Steel Co., Ltd. and its parent company. On December 21, 2015, Xi’an TCH paid in full the loan for the Rongfeng Project upon the transfer of the CDQ and a CDQ WHPG system to Rongfeng. Summary As of December 31, 2016, the future minimum repayment of all the loans including the entrusted loan to be made by years is as follows: 2017 $ 48,291,769 2018 288,309 Total $ 48,580,078</t>
  </si>
  <si>
    <t>Long Term Payable - Financing Agreement For Sale Lease - Back Transaction</t>
  </si>
  <si>
    <t>Long Term Payable - Financing Agreement For Sale Lease - Back Transaction / Refundable Deposit From Customers For Systems Leasing [Abstract]</t>
  </si>
  <si>
    <t>LONG TERM PAYABLE - FINANCING AGREEMENT FOR SALE LEASE-BACK TRANSACTION</t>
  </si>
  <si>
    <t>13. LONG TERM PAYABLE – FINANCING AGREEMENT FOR SALE LEASE-BACK TRANSACTION On June 28, 2011, Xi’an TCH entered into a Financing Agreement (the “Cinda Agreement”) with Cinda Financial, an affiliate of China Cinda (HK) Asset Management Co., Ltd, a company organized under the laws of the Hong Kong Special Administrative Region of China (“Cinda HK”). Under the Cinda Agreement, Xi’an TCH transferred its ownership of (i) a set of 7MW steam turbine WHPG systems and (ii) four furnaces and ancillary apparatus ((i) and (ii) collectively, the “Assets”) to Cinda Financial for $6.72 million (RMB 42.50 million), and Cinda Financial leased the Assets to Xi’an TCH for five years for $8.15 million (RMB 51.54 million) based on the transfer cost and benchmark interest rate for five year loans by People’s Bank of China (“PBOC”) (then 6.65%) plus 15% of that rate (7.6475%). The interest rate will increase if the five-year benchmark interest rate of PBOC increases but will remain the same if the benchmark rate decreases in the future. Xi’an TCH shall make pro rata quarterly payments to Cinda Financial for the leasing fees. Upon the completion of the lease term and full payment of all leasing fees and other fees, Xi’an TCH exercised its option to pay $676 (RMB 4,250) to acquire the Assets from Cinda Financial. The quarterly minimum leasing payment to Cinda Financial is $412,855 (RMB 2.59 million). In addition to the leasing fees and payment to acquire the Assets, Xi’an TCH prepaid a one-time non-refundable leasing service charge of $405,696 (RMB 2.55 million) and a refundable security deposit of $338,079 (RMB 2.13 million) to Cinda Financial. The prepaid leasing service fee is to be: amortized over five years. For the years ended December 31, 2016 and 2015, $0 was amortized, respectively. In accordance with ASC 840-10-25-4, because we retain substantially all of the benefits and risks relating to the property, this transaction was a financing and was recorded as such. As of December 31, 2014, the prepaid leasing service fee was fully amortized as a result of the Early Repayment Agreement entered by Xi’an TCH and Cinda Financial on December 22, 2014. Under the Repayment Agreement, Xi’an TCH paid the principal and interest in the amount of RMB 2.55 million ($0.42 million) in the first quarter of 2015 as well as the remaining principal of RMB 12.14 million ($1.97 million) before March 28, 2015 (the “Total Repayment Price”). Cinda Financial returned the deposit of RMB 2,125,000 ($0.35 million) to Xi’an TCH within three days after Xi’an TCH paid the Total Repayment Price. Upon the effective date of the Repayment Agreement, the Financial Leasing Agreement was terminated. The Company made repayment in full during the first quarter of 2015.</t>
  </si>
  <si>
    <t>Refundable Deposit from Customers for Systems Leasing</t>
  </si>
  <si>
    <t>REFUNDABLE DEPOSIT FROM CUSTOMERS FOR SYSTEMS LEASING</t>
  </si>
  <si>
    <t>14. REFUNDABLE DEPOSIT FROM CUSTOMERS FOR SYSTEMS LEASING The refundable deposit was mainly for Pucheng, Shenqiu and Yida systems. As of December 31, 2016 and December 31, 2015, the balance of refundable deposit from customers for systems leasing was $1,023,497 for Pucheng and Shengqiu systems, and $1,555,378 for Pucheng, Shenqiu and Yida systems, respectively.</t>
  </si>
  <si>
    <t>Related Party Transactions</t>
  </si>
  <si>
    <t>Related Party Transactions [Abstract]</t>
  </si>
  <si>
    <t>RELATED PARTY TRANSACTIONS</t>
  </si>
  <si>
    <t>15. RELATED PARTY TRANSACTIONS As of December 31, 2016, the Company had $44,059 in advances from the Company’s management, which bear no interest, and are payable upon demand. On August 27, 2014, the Company entered into a Share Purchase Agreement (the “Agreement”) with Mr. Ku. Pursuant to the Agreement, the Company issued to Mr. Ku 1,382,908 shares of the Company’s common stock on September 5, 2014 (adjusted for the 1:10 reverse stock split). The purchase price per share for the Shares was the average closing price quoted on the NASDAQ Global Market for the common stock of the Company for 15 trading days prior to the effective date of the Agreement, which was $1.37 per share. The Company received payments in two installments of $12 million and $6.91 million on September 5, 2014 and September 12, 2014, respectively, in equivalent of RMB 74.05 million and RMB 42.85 million, respectively, using the middle exchange rate between USD and RMB published by the People’s Bank of China on the effective date of the agreement pursuant to its terms. These shares were recorded using the fair value of $1.49 per share. The Company filed a registration statement registering the Shares for resale on Form S-3 (Reg. No. 333-214834), which was declared effective by the Securities and Exchange Commission on December 20, 2016. During the year ended December 31, 2016, the Company recognized RMB 28.47 million ($4.29 million) interest income for the sales-type lease of Pucheng BMPG systems from Pucheng Xin Heng Yuan Biomass Power Generation Corporation, whose major stockholder became a stockholder of CREG through the issuance of the Company’s common stock to this stockholder in consideration for the transfer of the old system to CREG for BMPG system transformation. Also during the year ended December 31, 2016, prior to repurchase date, the Company recognized RMB 13.83 million ($2.09 million) interest income for the sales-type lease of Yida WGPG system from Qitaihe City Boli Yida Coal Selection Co., Ltd., whose major stockholder became a stockholder of CREG through the issuance of the Company’s common stock to this stockholder in consideration for the transfer of the old system to CREG for WGPG system transformation.</t>
  </si>
  <si>
    <t>Noncontrolling Interest</t>
  </si>
  <si>
    <t>Noncontrolling Interest [Abstract]</t>
  </si>
  <si>
    <t>NONCONTROLLING INTEREST</t>
  </si>
  <si>
    <t>16. NONCONTROLLING INTEREST On July 15, 2013, Xi’an TCH and HYREF Fund jointly established Xi’an Zhonghong New Energy Technology (“Zhonghong”) with registered capital of RMB 30 million ($4.88 million), to manage new projects. Xi’an TCH paid RMB 27 million ($4.37 million). Xi’an TCH owns 90% of Zhonghong while HYREF Fund owns 10% of Zhonghong as non-controlling interest of Zhonghong. In addition, the HYREF Fund was 16.3% owned by Xi’an TCH and 1.1% owned by the Fund Management Company, and the Fund Management Company was 40% owned by Xi’an TCH as described in Note 7, which resulted in an additional indirect ownership of Xi’an TCH in Zhonghong of 1.7%; accordingly, the ultimate non-controlling interest (HYREF Fund) in Zhonghong became 8.3%. During the years ended December 31, 2016 and 2015, the Company had losses of $347,136 and $29,582 that were attributable to the noncontrolling interest, respectively.</t>
  </si>
  <si>
    <t>Income Tax</t>
  </si>
  <si>
    <t>Income Tax [Abstract]</t>
  </si>
  <si>
    <t>INCOME TAX</t>
  </si>
  <si>
    <t>17. INCOME TAX The Company’s Chinese subsidiaries are governed by the Income Tax Law of the PRC concerning privately-run enterprises, which are generally subject to tax at 25% on income reported in the statutory financial statements after appropriate tax adjustments. Under the Chinese tax law, the tax treatment of finance and sales-type leases is similar to US GAAP. However, the local tax bureau continues to treat CREG sales-type leases as operating leases. Accordingly, the Company recorded deferred income taxes. The Company’s subsidiaries generate all of their net income from their PRC operations. Yinghua and Shanghai TCH’s effective income tax rate for 2016 and 2015 was 25%. During 2013, Xi’an TCH was re-approved for high tech enterprise status and enjoyed 15% preferential income tax rate for three years effective January 1, 2013 through December 31, 2015, and is subject to 25% income tax rate in 2016 unless the renewal of preferential income tax rate is approved by the tax authority; as of December 31, 2016, the preferential income tax rate is not yet approved. Huahong, Zhonghong and Erdos TCH’s effective income tax rate for 2016 and 2015 was 25%. Yinghua, Shanghai TCH, Xi’an TCH, Huahong, Zhonghong and Erdos TCH file separate income tax returns. There is no income tax for companies domiciled in the Cayman Islands. Accordingly, the Company’s consolidated financial statements do not present any income tax provisions related to Cayman Islands tax jurisdiction where Sifang Holding is domiciled. The US parent company, China Recycling Energy Corporation, is taxed in the US and, as of December 31, 2016, had net operating loss (“NOL”) carry forwards for income taxes of $14.15 million, which may be available to reduce future years’ taxable income as NOLs can be carried forward up to 20 years from the year the loss is incurred. Our management believes the realization of benefits from these losses may be uncertain due to the US parent company’s continuing operating losses. Accordingly, a 100% deferred tax asset valuation allowance was provided. Consolidated foreign pretax earnings approximated $1.21 million and $22.38 million for the years ended December 31, 2016 and 2015, respectively. Pretax earnings of a foreign subsidiary are subject to US taxation when repatriated. The Company provides income taxes on the undistributed earnings of non-US subsidiaries except to the extent that such earnings are indefinitely invested outside the United States. As of December 31, 2016, $113.16 million of accumulated undistributed earnings of non-US subsidiaries were indefinitely invested. At the existing US federal income tax rate, additional taxes of $23.85 million would have to be provided if such earnings were remitted currently. The following table reconciles the US statutory rates to the Company’s effective tax rate for the year ended December 31, 2016 and 2015, respectively: 2016 2015 U.S. statutory rates 34.0 % 34.0 % Tax rate difference – current provision (16.9 )% (9.3 )% Effective tax holiday - % (7.2 )% Other 0.7 % (2.0 )% Tax rate change for future deferred tax items (10.1 )% - % Prior periods income tax adjustment per income tax return filed (2.8 )% (1.8 )% Permanent differences (165.9 )% - % Valuation allowance on PRC NOL 0.1 % 0.1 % Valuation allowance on US NOL 30.0 % 1.2 % Tax per financial statements (130.9 )% 15.0 % The provision for income taxes expense for the years ended December 31, 2016 and 2015 consisted of the following: 2016 2015 Income tax expense – current $ 1,899,005 $ 4,497,150 Income tax benefit - deferred (2,737,993 ) (1,252,455 ) Total income tax expense (benefit) $ (838,988 ) $ 3,244,695</t>
  </si>
  <si>
    <t>Stock-Based Compensation Plan</t>
  </si>
  <si>
    <t>Stock-Based Compensation Plan [Abstract]</t>
  </si>
  <si>
    <t>STOCK-BASED COMPENSATION PLAN</t>
  </si>
  <si>
    <t xml:space="preserve">18. STOCK-BASED COMPENSATION PLAN Options to Employees The Company recorded no compensation expense for stock options to employees during the years ended December 31, 2016 and 2015. On June 19, 2015, the stockholders of the Company approved the China Recycling Energy Corporation Omnibus Equity Plan (the “Equity Plan”) at its annual meeting. The total aggregate shares of common stock authorized for issuance during the term of the Equity Plan is limited to 12,462,605 shares (prior to the 10:1 Reverse Stock Split). The Equity Plan was effective immediately upon the adoption by our Board of Directors on April 24, 2015, subject to stockholder approval, and will terminate on the earliest to occur of (i) the 10th anniversary of the Equity Plan’s effective date, or (ii) the date on which all shares available for issuance under the Equity Plan shall have been issued as fully-vested shares. No share or option grants have been made to employees under the Equity Plan as of December 31, 2016. Options to Independent Directors On March 31, 2015, the Board appointed Mr. Cangsang Huang as a member of the Company’s Board of Directors to fill a vacancy. Mr. Huang will serve until his successor has been duly elected and qualified. In connection with the appointment, the Board authorized the Company to provide Mr. Huang with (i) compensation in the amount of $2,000 per month and (ii) the grant of an option to purchase 40,000 shares of the Company’s Common Stock, par value $0.001, at an exercise price equal of $1.02 per share, which was equal to the closing price per share of the Company’s Common Stock on March 31, 2015. Such options were only valid and exercisable
upon stockholder approval. The options to Mr. Huang were not voted upon at the Company’s annual stockholder’s meeting on June 19, 2015 and were cancelled automatically. However, the Company’s Omnibus Equity Plan (“Plan”) adopted by the Board on April 24, 2015 for providing equity awards to employees, directors and consultants was approved at the annual stockholder’s meeting; accordingly, the Compensation Committee of the Board of Directors approved a grant of 40,000 options (prior to the 10:1 Reverse Stock Split) to Mr. Huang at an exercise price of $1.02 per share under the Plan which vested immediately on the date of grant, which was on October 10, 2015. The options may be exercised within five years of the date of the grant. The following table summarizes option activity with respect to the independent directors, the number of options reflects the 10:1 Reverse Stock Split effective on May 25, 2016: Number of Shares Average Exercise Price per Share Weighted Average Remaining Contractual Term in Years Outstanding at January 1, 2015 8,000 $ 38.3 0.31 Exercisable at January 1, 2015 8,000 38.3 0.31 Granted 4,000 10.2 4.77 Exercised - - - Forfeited 8,000 - - Outstanding at December 31, 2015 4,000 10.2 4.77 Exercisable at December 31, 2015 4,000 10.2 4.77 Granted - - - Exercised - - - Forfeited - - - Outstanding at December 31, 2016 4,000 10.2 3.77 Exercisable at December 31, 2016 4,000 $ 10.2 3.77 </t>
  </si>
  <si>
    <t>Statutory Reserves</t>
  </si>
  <si>
    <t>Statutory Reserves [Abstract]</t>
  </si>
  <si>
    <t>STATUTORY RESERVES</t>
  </si>
  <si>
    <t>19. STATUTORY RESERVES Pursuant to the corporate law of the PRC effective January 1, 2006, the Company is only required to maintain one statutory reserve by appropriating from its after-tax profit before declaration or payment of dividends. The statutory reserve represents restricted retained earnings. Surplus Reserve Fund The Company’s Chinese subsidiaries are required to transfer 10% of their net income, as determined under PRC accounting rules and regulations, to a statutory surplus reserve fund until such reserve balance reaches 50% of the Company’s registered capital.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The maximum statutory reserve amount has not been reached for any subsidiary. The table below discloses the statutory reserve amount in the currency type registered for each Chinese subsidiary as of December 31, 2016. Name of Chinese Registered Capital Maximum Statutory Statutory reserve at Shanghai TCH $ 29,800,000 $ 14,900,000 ¥ 6,564,303 ($959,387) Xi’an TCH ¥ 202,000,000 ¥ 101,000,000 ¥ 67,810,355 ($10,410,458) Erdos TCH ¥ 120,000,000 ¥ 60,000,000 ¥ 20,216,161 ($3,104,079) Xi’an Zhonghong ¥ 30,000,000 ¥ 15,000,000 Did not accrue yet due to accumulated deficit Shaanxi Huahong $ 2,500,300 $ 1,250,150 Did not accrue yet due to accumulated deficit Zhongxun ¥ 35,000,000 ¥ 17,500,000 Did not accrue yet due to accumulated deficit Common Welfare Fund The common welfare fund is a voluntary fund to which the Company can transfer 5% to 10% of its net income. This fund can only be utilized on capital items for the collective benefit of the Company’s employees, such as construction of dormitories, cafeteria facilities, and other staff welfare facilities. This fund is non-distributable other than upon liquidation. The Company does not participate in this fund.</t>
  </si>
  <si>
    <t>Contingencies</t>
  </si>
  <si>
    <t>Contingencies [Abstract]</t>
  </si>
  <si>
    <t>CONTINGENCIES</t>
  </si>
  <si>
    <t>19. CONTINGENCIES 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The Company’s sales, purchases and expense transactions are denominated in RMB and all of the Company’s assets and liabilities are also denominated in RMB. The RMB is not freely convertible into foreign currencies under the current law. In China, foreign exchange transactions are required by law to be transacted only by authorized financial institutions. Remittances in currencies other than RMB may require certain supporting documentation in order to make the remittance. The Company sells electricity to its customers and receives commercial notes (bank acceptance) from them in lieu of payments for accounts receivable. The Company discounts the commercial notes with the bank or endorses the commercial notes to vendors for payment of their own obligations or to get cash from third parties. Most of the commercial notes have a maturity of less than six (6) months. As of December 31, 2016 and 2015, Xi’an TCH had outstanding notes receivable of $0.</t>
  </si>
  <si>
    <t>Commitments</t>
  </si>
  <si>
    <t>Commitments [Abstract]</t>
  </si>
  <si>
    <t>COMMITMENTS</t>
  </si>
  <si>
    <t>20. COMMITMENTS Lease Commitment On March 4, 2014, Xi’an TCH’s office lease expired and Xi’an TCH renewed this lease for an additional two years; the monthly rental payment is $20,140. The lease for the office in Xi’an was renewed for an additional two years starting on March 5, 2016 with a monthly rental payment of $21,804 but payable quarterly in advance. In addition, on September 16, 2013, Xi’an TCH leased an office in Beijing for a term of two-years and three-months, expiring on December 31, 2015, with a monthly rental payment of $12,110. The lease for the office in Beijing was not renewed at expiration. For the year ended December 31, 2016 and 2015, the rental expense of Xi’an TCH was $245,699 and $388,211, respectively. Future minimum annual rental payments required under operating leases as of December 31, 2016 were as below (by year): 2017 $ 249,667 2018 $ 62,417 Total $ 312,084 Construction Commitment Refer to Note 1 for additional details related to lease commitments with Chengli, Tianyu (and its subsidiaries Xuzhou Tian’an and Xuzhou Huayu), and Zhongtai and Note 8 for commitments on construction in progress.</t>
  </si>
  <si>
    <t>Subsequent Events</t>
  </si>
  <si>
    <t>Subsequent Events [Abstract]</t>
  </si>
  <si>
    <t>SUBSEQUENT EVENTS</t>
  </si>
  <si>
    <t>21. SUBSEQUENT EVENTS The Company has evaluated subsequent events that occurred subsequent to December 31, 2016, and through the date the consolidated financial statements were issued as of the date of the report. Management has concluded that no subsequent events required disclosure in these financial statements.</t>
  </si>
  <si>
    <t>Summary of Significant Accounting Policies (Policies)</t>
  </si>
  <si>
    <t>Basis of Presentation</t>
  </si>
  <si>
    <t>Basis of Presentation The consolidated financial statements were prepared in conformity with accounting principles generally accepted in the United States of America (“US GAAP”) and pursuant to the rules and regulations of the SEC for annual financial statements.</t>
  </si>
  <si>
    <t>Basis of Consolidation</t>
  </si>
  <si>
    <t>Basis of Consolidation The consolidated financial statements include the accounts of CREG and its subsidiaries, Shanghai Yinghua Financial Leasing Co., Ltd. (“Yinghua”) and Sifang Holdings, its wholly owned subsidiaries, Huahong New Energy Technology Co., Ltd. (“Huahong”) and Shanghai TCH, Shanghai TCH’s wholly-owned subsidiary, Xi’an TCH Energy Tech Co., Ltd. (“Xi’an TCH”) and Xi’an TCH’s subsidiaries, Erdos TCH Energy Saving Development Co., Ltd (“Erdos TCH”), 100% owned by Xi’an TCH (See note 1), Zhonghong, 90% owned by Xi’an TCH, and Zhongxun, 100% owned by Xi’an TCH. Substantially all of the Company’s revenues are derived from the operations of Shanghai TCH and its subsidiaries, which represent substantially all of the Company’s consolidated assets and liabilities as of December 31, 2016 and 2015, respectively. All significant inter-company accounts and transactions were eliminated in consolidation.</t>
  </si>
  <si>
    <t>Use of Estimates</t>
  </si>
  <si>
    <t>Use of Estimates In preparing these consolidated financial statements in accordance with US GAAP, management makes estimates and assumptions that affect the reported amounts of assets and liabilities in the balance sheets as well as revenues and expenses during the period reported. Actual results may differ from these estimates.</t>
  </si>
  <si>
    <t>Revenue Recognition</t>
  </si>
  <si>
    <t>Revenue Recognition Sales-type Leasing and Related Revenue Recognition The Company constructs and leases waste energy recycling power generating projects to its customers. The Company typically transfers ownership of the waste energy recycling power generating projects to its customers at the end of the lease. The investment in these projects is recorded as investment in sales-type leases in accordance with Financial Accounting Standards Board (“FASB”) Accounting Standards Codification (“ASC”) Topic 840 , “Lease ,”</t>
  </si>
  <si>
    <t>Contingent Rental Income</t>
  </si>
  <si>
    <t>Contingent Rental Income The Company records income from actual electricity usage in addition to minimum lease payments of each project as contingent rental income in the period contingent rental income is earned. Contingent rent is not part of minimum lease payments.</t>
  </si>
  <si>
    <t>Cash and Equivalents</t>
  </si>
  <si>
    <t>Cash and Equivalents Cash and equivalents includes cash on hand, demand deposits placed with banks or other financial institutions and all highly liquid investments with an original maturity of three months or less as of the purchase date of such investments.</t>
  </si>
  <si>
    <t>Accounts Receivable</t>
  </si>
  <si>
    <t>Accounts Receivable As of December 31, 2016, the Company had accounts receivable of $12,593,340 (from sale of CDQ and a CDQ WHPG system to Zhongtai). As of December 31, 2015, the Company had accounts receivable of $15,399,778 (from sale of CDQ and a CDQ WHPG system to Rongfeng), respectively.</t>
  </si>
  <si>
    <t>Interest Receivable on Sales Type Leases</t>
  </si>
  <si>
    <t>Interest Receivable on Sales Type Leases As of December 31, 2016, the interest receivable on sales type leases was $4,621,491, mainly representing recognized but not yet collected interest income for the Pucheng and Shenqiu systems. As of December 31, 2015, the interest receivable on sales type leases was $555,451. The Company maintains reserves for potential credit losses on receivables. Management reviews the composition of receivables and analyzes historical bad debts, customer concentrations, customer credit worthiness, current economic trends and changes in customer payment patterns to evaluate the adequacy of these reserves.</t>
  </si>
  <si>
    <t>Concentration of Credit Risk</t>
  </si>
  <si>
    <t>Concentration of Credit Risk Cash includes cash on hand and demand deposits in accounts maintained within China. Balances at financial institutions within China are not covered by insurance. The Company has not experienced any losses in such accounts. Certain other financial instruments, which subject the Company to concentration of credit risk, consist of accounts and other receivables. The Company does not require collateral or other security to support these receivables. The Company conducts periodic reviews of its customers’ financial condition and customer payment practices to minimize collection risk on accounts receivable. The operations of the Company are located in the PRC. Accordingly, the Company’s business, financial condition and results of operations may be influenced by the political, economic and legal environments in the PRC.</t>
  </si>
  <si>
    <t>Property and Equipment</t>
  </si>
  <si>
    <t>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the estimated lives as follows: Building 20 years Vehicles 2 - 5 years Office and Other Equipment 2 - 5 years Software 2 - 3 years</t>
  </si>
  <si>
    <t>Impairment of Long-lived Assets</t>
  </si>
  <si>
    <t>Impairment of Long-lived Assets In accordance with FASB ASC Topic 360, “Property, Plant, and Equipment nd</t>
  </si>
  <si>
    <t>Notes Payable - Banker's Acceptances</t>
  </si>
  <si>
    <t>Notes Payable – Banker’s Acceptances The Company endorses banker’s acceptances that are issued from a bank to vendors as payment for its obligations. Most of the banker’s acceptances have maturity dates of less than six months following their issuance.</t>
  </si>
  <si>
    <t>Cost of Sales</t>
  </si>
  <si>
    <t>Cost of Sales Cost of sales consists primarily of the direct material of the power generating system and expenses incurred directly for project construction for sales-type leasing and sales tax and additions for contingent rental income.</t>
  </si>
  <si>
    <t>Income Taxes</t>
  </si>
  <si>
    <t>Income Taxes The Company accounts for income taxes in accordance with FASB ASC Topic 740, “Income Taxes,” Under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income. As of December 31, 2016 and 2015, the Company had not taken any uncertain positions that would necessitate recording of tax related liability.</t>
  </si>
  <si>
    <t>Noncontrolling Interests</t>
  </si>
  <si>
    <t>Noncontrolling Interests The Company follows FASB ASC Topic 810, “Consolidation,” The net income (loss) attributed to NCIs was separately designated in the accompanying statements of income and comprehensive income (loss). Losses attributable to NCIs in a subsidiary may exceed an NCI’s interests in the subsidiary’s equity. The excess attributable to NCIs is attributed to those interests. NCIs shall continue to be attributed their share of losses even if that attribution results in a deficit NCI balance.</t>
  </si>
  <si>
    <t>Statement of Cash Flows</t>
  </si>
  <si>
    <t>Statement of Cash Flows In accordance with FASB ASC Topic 230, “Statement of Cash Flows,”</t>
  </si>
  <si>
    <t>Fair Value of Financial Instruments</t>
  </si>
  <si>
    <t>Fair Value of Financial Instruments For certain of the Company’s financial instruments, including cash and equivalents, restricted cash, accounts receivable, other receivables, accounts payable, accrued liabilities and short-term debts, the carrying amounts approximate their fair values due to their short maturities. Receivables on sales-type leases are based on interest rates implicit in the lease. FASB ASC Topic 820, “Fair Value Measurements and Disclosures,” “Financial Instru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FV measurement. The Company analyzes all financial instruments with features of both liabilities and equity under ASC 480, “Distinguishing Liabilities from Equity,” “Derivatives and Hedging.” The following are the considerations with respect to disclosures of FV of long-term debt obligations: As of December 31, 2016, the Company’s long-term debt obligations consisted of the Zhonghong entrusted loan of $47.86 million. As of December 31, 2015, the Company’s long-term debt obligations consisted of the following: (i) various long-term bank loans and Zhongrong International Trust Co., Ltd. (“ZRIT”) trust loan payable of $18.19 million, and (ii) Zhonghong entrusted loan of $58.83 million. FV measurements and approximations for certain financial instruments are based on what a reporting entity would likely have to pay to transfer the financial obligation to an entity with a comparable credit rating. The Company’s bank loans and trust loans payable are privately held (i.e., nonpublic) debt; therefore, pricing inputs are not observable. For this reason, the Company classified bank loans and trust loans payable as a Level 3 FV measurement in the valuation hierarchy. For the Company’s long-term bank loans, ZRIT trust loan and Zhonghong entrusted loans noted above, the Company believes the carrying amounts approximate their FV. Based on the Company’s understanding of the credit markets, the Company’s business is in a sector (energy-saving green) that is supported by the PRC government and the lending bank, the Company believes it could have obtained similar loans on similar terms and interest rates. In addition, in connection with the FV measurement, the Company considered nonperformance risk (including credit risk) relating to the debt obligations, including the following: (i) the Company is considered a low credit risk customer to the lending bank and its creditors; (ii) the Company has a good history of making timely payments and have never defaulted on any loans; and (iii) the Company has a stable and continuous cash inflow from collections from its sales-type lease of energy saving projects. As of December 31, 2016 and 2015, the Company did not identify any assets or liabilities that are required to be presented on the balance sheet at FV.</t>
  </si>
  <si>
    <t>Stock-Based Compensation</t>
  </si>
  <si>
    <t xml:space="preserve">Stock-Based Compensation The Company accounts for its stock-based compensation in accordance with FASB ASC Topic 718 “Compensation—Stock Compensation,” Equity.” </t>
  </si>
  <si>
    <t>Basic and Diluted Earnings per Share</t>
  </si>
  <si>
    <t>Basic and Diluted Earnings per Share The Company presents net income (loss) per share (“EPS”) in accordance with FASB ASC Topic 260, “Earning Per Share.” The following table presents a reconciliation of basic and diluted EPS for the years ended December 31, 2016 and 2015: Year Ended December 31, 2016 2015 Net income $ 1,827,171 $ 18,397,425 Weighted average shares outstanding – basic 8,310,198 8,308,116 Effect of
dilutive securities: Options granted - - Weighted average shares outstanding – diluted 8,310,198 8,308,116 Earnings per share – basic $ 0.22 $ 2.21 Earnings per share – diluted $ 0.22 $ 2.21</t>
  </si>
  <si>
    <t>Foreign Currency Translation and Comprehensive Income (Loss)</t>
  </si>
  <si>
    <t>Foreign Currency Translation and Comprehensive Income (Loss) The Company’s functional currency is the Renminbi (“RMB”). For financial reporting purposes, RMB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uses FASB ASC Topic 220, “Comprehensive Income.”</t>
  </si>
  <si>
    <t>Segment Reporting</t>
  </si>
  <si>
    <t>Segment Reporting FASB ASC Topic 280, “Segment Reporting,”</t>
  </si>
  <si>
    <t>New Accounting Pronouncements</t>
  </si>
  <si>
    <t>New Accounting Pronouncements In February 2016, the FASB issued Accounting Standards Update No. 2016-02, Leases (Topic 842). The guidance in ASU 2016-02 supersedes the lease recognition requirements in ASC Topic 840, Leases (FAS 13).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currently evaluating the effect this standard will have on its Consolidated Financial Statements. On March 30, 2016, the FASB issued ASU No. 2016-09, Improvements to Employee Share-Based Payment Accounting, which includes amendments to accounting for income taxes at settlement, forfeitures, and net settlements to cover withholding taxes. The amendments in ASU 2016-09 are effective for public companies for fiscal years beginning after December 31, 2016, and interim periods within those annual periods. Early adoption is permitted but requires all elements of the amendments to be adopted at once rather than individually. The Company is evaluating the effect that ASU No. 2016-09 will have on the Company’s consolidated financial statements and related disclosure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Company is currently assessing the potential impact of ASU 2016-15 on its financial statements and related disclosures. In October 2016, the FASB issued ASU No. 2016-16—Income Taxes (Topic 740): Intra-Entity Transfers of Assets Other Than Inventory. This ASU improves the accounting for the income tax consequences of intra-entity transfers of assets other than inventory. For public business entities, the amendments in this update are effective for annual reporting periods beginning after December 15, 2017, including interim reporting periods within those annual reporting periods. Early adoption is permitted. The Company does not anticipate that the adoption of this ASU will have a significant impact on its consolidated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s.</t>
  </si>
  <si>
    <t>Summary of Significant Accounting Policies (Tables)</t>
  </si>
  <si>
    <t>Schedule of property and equipment estimated lives</t>
  </si>
  <si>
    <t>Building 20 years Vehicles 2 - 5 years Office and Other Equipment 2 - 5 years Software 2 - 3 years</t>
  </si>
  <si>
    <t>Schedule of reconciliation of basic and diluted earnings per share</t>
  </si>
  <si>
    <t xml:space="preserve"> Year Ended December 31, 2016 2015 Net income $ 1,827,171 $ 18,397,425 Weighted average shares outstanding – basic 8,310,198 8,308,116 Effect of dilutive securities: Options granted - - Weighted average shares outstanding – diluted 8,310,198 8,308,116 Earnings per share – basic $ 0.22 $ 2.21 Earnings per share – diluted $ 0.22 $ 2.21</t>
  </si>
  <si>
    <t>Investment in Sales-Type Leases, Net (Tables)</t>
  </si>
  <si>
    <t>Components of net investment in sales-type leases</t>
  </si>
  <si>
    <t xml:space="preserve"> 2016 2015 Total future minimum lease payments receivable $ 217,470,913 $ 387,612,418 Less: executory cost (66,444,519 ) (93,054,738 ) Less: unearned interest income (39,933,963 ) (154,799,027 ) Investment in sales-type leases, net 111,092,431 139,758,653 Current portion 9,385,453 6,679,019 Noncurrent portion $ 101,706,978 $ 133,079,634</t>
  </si>
  <si>
    <t>Schedule of future minimum rentals to be received on non-cancelable sales-type leases by years</t>
  </si>
  <si>
    <t>2017 $ 26,864,491 2018 18,824,364 2019 18,935,252 2020 20,529,577 2021 19,782,930 Thereafter 112,534,299 Total $ 217,470,913</t>
  </si>
  <si>
    <t>Construction in Progress (Tables)</t>
  </si>
  <si>
    <t>Schedule of Construction in progress</t>
  </si>
  <si>
    <t xml:space="preserve"> 2016 2015 Xuzhou Zhongtai - 28,100,201 Xuzhou Huayu 23,525,925 29,752,270 Xuzhou Tian’an 32,471,977 26,909,193 Boxing County Chengli 30,495,280 30,760,404 Total $ 86,493,182 $ 115,522,068</t>
  </si>
  <si>
    <t>Taxes Payable (Tables)</t>
  </si>
  <si>
    <t>Schedule of Taxes Payable</t>
  </si>
  <si>
    <t xml:space="preserve"> 2016 2015 Income $ 773,397 $ 405,431 Business - 249,141 VAT 366,230 369,595 Other 63,050 34,250 Total $ 1,202,677 $ 1,058,417</t>
  </si>
  <si>
    <t>Accrued Liabilities and Other Payables (Tables)</t>
  </si>
  <si>
    <t>Schedule of accrued liabilities and other payables</t>
  </si>
  <si>
    <t xml:space="preserve"> 2016 2015 Employee training, labor union expenditure and social insurance payable $ 760,021 $ 749,930 Consulting, auditing, and legal expenses 468,393 1,342,395 Accrued payroll and welfare 322,605 278,819 Accrued interest expense 1,569 682,949 Other 43,992 145,302 Total $ 1,596,580 $ 3,199,395</t>
  </si>
  <si>
    <t>Deferred Tax Liability, Net (Tables)</t>
  </si>
  <si>
    <t>Schedule of deferred tax liability</t>
  </si>
  <si>
    <t xml:space="preserve"> 2016 2015 Deferred tax asset — current (accrual of employee social insurance) $ 167,980 $ 98,372 Deferred tax liability — current (net investment in sales-type leases) (1,586,058 ) (1,636,477 ) Deferred tax liability, net of deferred tax asset – current $ (1,418,078 ) $ (1,538,105 ) Deferred tax asset — noncurrent (depreciation of fixed assets) $ 17,943,843 $ 22,498,560 Deferred tax liability — noncurrent (net investment in sales-type leases) (25,426,744 ) (33,269,908 ) Deferred tax liability, net of deferred tax asset – noncurrent $ (7,482,901 ) $ (10,771,348 )</t>
  </si>
  <si>
    <t>Loans Payable (Tables)</t>
  </si>
  <si>
    <t>Schedule of future minimum repayment to be made by years</t>
  </si>
  <si>
    <t>2017 $ 48,291,769 2018 288,309 Total $ 48,580,078</t>
  </si>
  <si>
    <t>Income Tax (Tables)</t>
  </si>
  <si>
    <t>Schedule of reconciliation of U.S. statutory rates to effective tax rate</t>
  </si>
  <si>
    <t xml:space="preserve"> 2016 2015 U.S. statutory rates 34.0 % 34.0 % Tax rate difference – current provision (16.9 )% (9.3 )% Effective tax holiday - % (7.2 )% Other 0.7 % (2.0 )% Tax rate change for future deferred tax items (10.1 )% - % Prior periods income tax adjustment per income tax return filed (2.8 )% (1.8 )% Permanent differences (165.9 )% - % Valuation allowance on PRC NOL 0.1 % 0.1 % Valuation allowance on US NOL 30.0 % 1.2 % Tax per financial statements (130.9 )% 15.0 %</t>
  </si>
  <si>
    <t>Schedule of provision for income tax expenses</t>
  </si>
  <si>
    <t xml:space="preserve"> 2016 2015 Income tax expense – current $ 1,899,005 $ 4,497,150 Income tax benefit - deferred (2,737,993 ) (1,252,455 ) Total income tax expense (benefit) $ (838,988 ) $ 3,244,695</t>
  </si>
  <si>
    <t>Stock-Based Compensation Plan (Tables)</t>
  </si>
  <si>
    <t>Summary of Option Activity</t>
  </si>
  <si>
    <t xml:space="preserve"> Number of Shares Average Exercise Price per Share Weighted Average Remaining Contractual Term in Years Outstanding at January 1, 2015 8,000 $ 38.3 0.31 Exercisable at January 1, 2015 8,000 38.3 0.31 Granted 4,000 10.2 4.77 Exercised - - - Forfeited 8,000 - - Outstanding at December 31, 2015 4,000 10.2 4.77 Exercisable at December 31, 2015 4,000 10.2 4.77 Granted - - - Exercised - - - Forfeited - - - Outstanding at December 31, 2016 4,000 10.2 3.77 Exercisable at December 31, 2016 4,000 $ 10.2 3.77</t>
  </si>
  <si>
    <t>Statutory Reserves (Tables)</t>
  </si>
  <si>
    <t>Summary of maximum statutory reserve amount</t>
  </si>
  <si>
    <t>Name of Chinese Registered Capital Maximum Statutory Statutory reserve at Shanghai TCH $ 29,800,000 $ 14,900,000 ¥ 6,564,303 ($959,387) Xi’an TCH ¥ 202,000,000 ¥ 101,000,000 ¥ 67,810,355 ($10,410,458) Erdos TCH ¥ 120,000,000 ¥ 60,000,000 ¥ 20,216,161 ($3,104,079) Xi’an Zhonghong ¥ 30,000,000 ¥ 15,000,000 Did not accrue yet due to accumulated deficit Shaanxi Huahong $ 2,500,300 $ 1,250,150 Did not accrue yet due to accumulated deficit Zhongxun ¥ 35,000,000 ¥ 17,500,000 Did not accrue yet due to accumulated deficit</t>
  </si>
  <si>
    <t>Commitments (Tables)</t>
  </si>
  <si>
    <t>Schedule of future minimum rental payments required under operating leases</t>
  </si>
  <si>
    <t>2017 $ 249,667 2018 $ 62,417 Total $ 312,084</t>
  </si>
  <si>
    <t>Organization and Description of Business (Details)</t>
  </si>
  <si>
    <t>Jun. 22, 2016USD ($)</t>
  </si>
  <si>
    <t>Jun. 22, 2016CNY (¥)</t>
  </si>
  <si>
    <t>Feb. 11, 2015USD ($)</t>
  </si>
  <si>
    <t>Dec. 12, 2013</t>
  </si>
  <si>
    <t>Dec. 06, 2013</t>
  </si>
  <si>
    <t>Sep. 11, 2013USD ($)$ / sharesshares</t>
  </si>
  <si>
    <t>Sep. 11, 2013CNY (¥)</t>
  </si>
  <si>
    <t>Jun. 10, 2013USD ($)</t>
  </si>
  <si>
    <t>Jun. 10, 2013CNY (¥)</t>
  </si>
  <si>
    <t>Oct. 08, 2012USD ($)MW</t>
  </si>
  <si>
    <t>Oct. 08, 2012CNY (¥)MW</t>
  </si>
  <si>
    <t>Apr. 14, 2009CNY (¥)</t>
  </si>
  <si>
    <t>May 31, 2016USD ($)</t>
  </si>
  <si>
    <t>May 31, 2016CNY (¥)</t>
  </si>
  <si>
    <t>May 25, 2016</t>
  </si>
  <si>
    <t>Apr. 30, 2016USD ($)</t>
  </si>
  <si>
    <t>Apr. 30, 2016CNY (¥)</t>
  </si>
  <si>
    <t>Mar. 31, 2016USD ($)</t>
  </si>
  <si>
    <t>Mar. 31, 2016CNY (¥)</t>
  </si>
  <si>
    <t>Nov. 16, 2015USD ($)</t>
  </si>
  <si>
    <t>Nov. 16, 2015CNY (¥)</t>
  </si>
  <si>
    <t>Jun. 19, 2015</t>
  </si>
  <si>
    <t>Jun. 18, 2015</t>
  </si>
  <si>
    <t>May 29, 2015USD ($)</t>
  </si>
  <si>
    <t>May 29, 2015CNY (¥)</t>
  </si>
  <si>
    <t>Mar. 31, 2015</t>
  </si>
  <si>
    <t>Mar. 26, 2014USD ($)</t>
  </si>
  <si>
    <t>Mar. 26, 2014CNY (¥)</t>
  </si>
  <si>
    <t>Mar. 24, 2014USD ($)</t>
  </si>
  <si>
    <t>Jul. 31, 2013USD ($)</t>
  </si>
  <si>
    <t>Jul. 24, 2013</t>
  </si>
  <si>
    <t>Jul. 19, 2013USD ($)</t>
  </si>
  <si>
    <t>Jul. 19, 2013CNY (¥)</t>
  </si>
  <si>
    <t>Jul. 18, 2013USD ($)</t>
  </si>
  <si>
    <t>Jun. 30, 2013</t>
  </si>
  <si>
    <t>Jun. 25, 2013USD ($)</t>
  </si>
  <si>
    <t>Jun. 15, 2013USD ($)</t>
  </si>
  <si>
    <t>May 31, 2013USD ($)</t>
  </si>
  <si>
    <t>May 31, 2013CNY (¥)</t>
  </si>
  <si>
    <t>Sep. 28, 2011USD ($)MW</t>
  </si>
  <si>
    <t>Sep. 28, 2011CNY (¥)MW</t>
  </si>
  <si>
    <t>Feb. 28, 2011CNY (¥)MW</t>
  </si>
  <si>
    <t>Jun. 29, 2010USD ($)MW</t>
  </si>
  <si>
    <t>Jun. 29, 2010CNY (¥)MW</t>
  </si>
  <si>
    <t>Dec. 31, 2016USD ($)$ / sharesMW</t>
  </si>
  <si>
    <t>Dec. 31, 2016CNY (¥)MW</t>
  </si>
  <si>
    <t>Dec. 31, 2016CNY (¥)</t>
  </si>
  <si>
    <t>Dec. 31, 2015$ / shares</t>
  </si>
  <si>
    <t>Aug. 27, 2014$ / shares</t>
  </si>
  <si>
    <t>Jun. 28, 2014USD ($)$ / sharesshares</t>
  </si>
  <si>
    <t>Jun. 28, 2014CNY (¥)shares</t>
  </si>
  <si>
    <t>Mar. 24, 2014CNY (¥)</t>
  </si>
  <si>
    <t>Sep. 11, 2013CNY (¥)shares</t>
  </si>
  <si>
    <t>Aug. 31, 2013USD ($)</t>
  </si>
  <si>
    <t>Jul. 22, 2013USD ($)</t>
  </si>
  <si>
    <t>Jul. 22, 2013CNY (¥)</t>
  </si>
  <si>
    <t>Jul. 18, 2013CNY (¥)</t>
  </si>
  <si>
    <t>Jun. 25, 2013CNY (¥)</t>
  </si>
  <si>
    <t>Oct. 08, 2012CNY (¥)</t>
  </si>
  <si>
    <t>May 25, 2011USD ($)</t>
  </si>
  <si>
    <t>May 25, 2011CNY (¥)</t>
  </si>
  <si>
    <t>Feb. 28, 2011USD ($)</t>
  </si>
  <si>
    <t>Feb. 28, 2011CNY (¥)</t>
  </si>
  <si>
    <t>Apr. 14, 2009USD ($)</t>
  </si>
  <si>
    <t>Organization and Description of Business (Textual)</t>
  </si>
  <si>
    <t>Contract price for materials equipment</t>
  </si>
  <si>
    <t>Security deposit</t>
  </si>
  <si>
    <t>Accrued investment income receivable</t>
  </si>
  <si>
    <t>Share price | $ / shares</t>
  </si>
  <si>
    <t>Description of lease term</t>
  </si>
  <si>
    <t>(i) BMPG systems to Pucheng Phase I and II (15 and 11 year terms, respectively); (ii) BMPG systems to Shenqiu Phase I (11-year term); and (iii) Shenqiu Phase II (9.5-year term). In addition, as of December 31, 2016, Erdos TCH leased power and steam generating systems from waste heat from metal refining to Erdos (five systems) for a term of 20 years.</t>
  </si>
  <si>
    <t>Payments to Xian TCH</t>
  </si>
  <si>
    <t>Description of business combination, contingent consideration arrangements</t>
  </si>
  <si>
    <t>(i) RMB 152,360,000 ($23.46 million) for the construction of the Project; and (ii) RMB 15,000,000 ($2.31 million) as payment for partial loan interest accrued during the construction period. Those amounts have been, or will be, paid by Zhongtai to Xi'an TCH according to the following schedule: (a) RMB 50,000,000 ($7.70 million) was paid within 20 business days after the Transfer Agreement was signed; (b) RMB 30,000,000 ($4.32 million) will be paid within 20 business days after the Project is completed, but no later than July 30, 2016; and (c) RMB 87,360,000 ($13.45 million) will be paid no later than July 30, 2017.</t>
  </si>
  <si>
    <t>First payment received</t>
  </si>
  <si>
    <t>Common stock, par value | $ / shares</t>
  </si>
  <si>
    <t>Reverse Stock Split</t>
  </si>
  <si>
    <t>Options reflects the 10:1 Reverse Stock Split.</t>
  </si>
  <si>
    <t>10:1 Reverse Stock Split.</t>
  </si>
  <si>
    <t>Rongfeng [Member]</t>
  </si>
  <si>
    <t>Description of long-term contract for purchase of electric power</t>
  </si>
  <si>
    <t>Rongfeng will start to pay an energy saving service fee from the date when the WHPG station passes the required 72-hour test run. The payment term is 20 years. For the first 10 years, Rongfeng shall pay an energy saving service fee at RMB 0.582 ($0.095) per kilowatt hour (including tax) for the power generated from the system. For the second 10 years, Rongfeng shall pay an energy saving service fee at RMB 0.432 ($0.071) per kWh (including tax). During the term of the contract the energy saving service fee shall be adjusted at the same percentage as the change of local grid electricity price. Rongfeng and its parent company will provide guarantees to ensure Rongfeng will fulfill its obligations under the Rongfeng Agreement. Upon the completion of the term, Xi'an TCH will transfer the systems to Rongfeng at RMB 1. Rongfeng shall provide waste heat to the systems for no less than 8,000 hours per year with a temperature no less than 950&amp;#176;C. If these requirements are not met, the term of the Agreement will be extended accordingly. If Rongfeng wants to terminate the Agreement early, it shall provide Xi'an TCH a 60 day notice and pay the termination fee and compensation for the damages to Xi'an TCH according to the following formula: 1) if it is less than five years (including five years) into the term when Rongfeng requests termination, Rongfeng shall pay: Xi'an TCH's total investment amount plus Xi'an TCH's average annual investment return times (five years minus the years of which the system has already operated); 2) if it is more than five years into the term when Rongfeng requests the termination, Rongfeng shall pay: Xi'an TCH's total investment amount minus total amortization cost (the amortization period is 10 years).</t>
  </si>
  <si>
    <t>Zhongtai [Member]</t>
  </si>
  <si>
    <t>The construction period of the Project is expected to be 18 months from the date when conditions are ready for construction to begin. Zhongtai will start to pay an energy saving service fee from the date when the WHPG station passes the required 72-hour test run. The payment term is 20 years. For the first 10 years, Zhongtai shall pay an energy saving service fee at RMB 0.534 ($0.089) per kilowatt hour (including value added tax) for the power generated from the system. For the second 10 years, Zhongtai shall pay an energy saving service fee at RMB 0.402 ($0.067) per kilowatt hour (including value added tax). During the term of the contract the energy saving service fee shall be adjusted at the same percentage as the change of local grid electricity price. Zhongtai shall also pay an energy saving service fee for the steam supplied by Xi'an TCH at RMB 100 ($16.67) per ton (including value added tax). Zhongtai and its parent company will provide guarantees to ensure Zhongtai will fulfill its obligations under the Agreement. Upon the completion of the term, Xi'an TCH will transfer the systems to Zhongtai at RMB 1 ($0.16). Zhongtai shall provide waste heat to the systems for no less than 8,000 hours per year and waste gas volume no less than 150,000 Nm3 per hour with a temperature no less than 950&amp;#176;C. If these requirements are not met, the term of the Agreement will be extended accordingly. If Zhongtai wants to terminate the Zhongtai Agreement early, it shall provide Xi'an TCH a 60 day notice and pay the termination fee and compensation for the damages to Xi'an TCH according to the following formula: (1) if it is less than five years into the term when Zhongtai requests termination, Zhongtai shall pay: Xi'an TCH's total investment amount plus Xi'an TCH's annual investment return times five years minus the years in which the system has already operated); or 2) if it is more than five years into the term when Zhongtai requests the termination, Zhongtai shall pay: Xi'an TCH's total investment amount minus total amortization cost (the amortization period is 10 years).</t>
  </si>
  <si>
    <t>Baoliyuan [Member]</t>
  </si>
  <si>
    <t>Baoliyuan agreed to pay an energy saving fee from the date when the WHPG station passed the required 72-hour test run. The payment term was twenty years and Baoliyuan agreed to pay an energy saving fee at RMB 0.7 ($0.114) per kilowatt hour (including tax) for the power generated from the system, from which Xi'an TCH shall take 92.86% and Baoliyuan was to take 7.14% as parties to share the energy saving benefits. During the term of the contract the energy saving fee was to be adjusted at the same percentage as the change of local grid electricity price. Baoliyuan was to provide guarantees to ensure it would fulfill its obligations under the Agreement. Upon the completion of the term, Xi'an TCH was to transfer the systems to Baoliyuan at RMB 1.</t>
  </si>
  <si>
    <t>Baoliyuan [Member] | Payment Period One [Member]</t>
  </si>
  <si>
    <t>Fixed monthly fee for waste water treatment system</t>
  </si>
  <si>
    <t>Baoliyuan [Member] | Payment Period Two [Member]</t>
  </si>
  <si>
    <t>BPRT Systems [Member]</t>
  </si>
  <si>
    <t>Contract price for materials equipment | ¥</t>
  </si>
  <si>
    <t>WGPG Systems [Member]</t>
  </si>
  <si>
    <t>Purchase price for power generation systems</t>
  </si>
  <si>
    <t>Biomass Power Generation Asset Transfer Agreement [Member]</t>
  </si>
  <si>
    <t>Common stock issuable for power generation systems | shares</t>
  </si>
  <si>
    <t>Common stock issuable per share for power generation systems | $ / shares</t>
  </si>
  <si>
    <t>Lease amount per month</t>
  </si>
  <si>
    <t>Biomass Power Generation Project Lease Agreement [Member]</t>
  </si>
  <si>
    <t>Leasing fees</t>
  </si>
  <si>
    <t>Lease period</t>
  </si>
  <si>
    <t>15 years</t>
  </si>
  <si>
    <t>Xian Zhonghong New Energy Technology Co., Ltd [Member]</t>
  </si>
  <si>
    <t>Registered capital</t>
  </si>
  <si>
    <t>Contribution percentage in total investment</t>
  </si>
  <si>
    <t>90.00%</t>
  </si>
  <si>
    <t>Energy saving solution and services cost</t>
  </si>
  <si>
    <t>Boxing County Chengli Gas Supply Co Ltd [Member] | EPC General Contractor Agreement [Member]</t>
  </si>
  <si>
    <t>Shenqiu Project [Member]</t>
  </si>
  <si>
    <t>Capacity of plant | MW</t>
  </si>
  <si>
    <t>11 years</t>
  </si>
  <si>
    <t>Total cost of project</t>
  </si>
  <si>
    <t>Consideration of thermal power generation project</t>
  </si>
  <si>
    <t>Consideration of power generation project</t>
  </si>
  <si>
    <t>Shanxi Datong Coal Group Steel Co Ltd [Member]</t>
  </si>
  <si>
    <t>The service fee was based on an average of 8,000 electricity-generating hours per year and $0.05 (RMB 0.33) per kilowatt hour ("kWh") for the first five years from the completion of each power generation station. For each of the leases, at the 6th, 11th and 21st year anniversary of the date of the lease, the rates will change to RMB 0.3 kWh, 0.27 kWh and 0.25 kWh, respectively.</t>
  </si>
  <si>
    <t>Power generation servicing fee, Description</t>
  </si>
  <si>
    <t>On May 29, 2015, Xi'an TCH entered into a Repurchase Agreement for the Recycling Economy Project with Datong. Under the Repurchase Agreement, Datong agreed to repurchase the Systems from Xi'an TCH and pay outstanding energy saving service fees of RMB 1.2 million ($193,548) to Xi'an TCH within five business days from the execution of the Repurchase Agreement. The Systems were transferred to Datong for a total price of RMB 250 million ($40.32 million) with RMB 100 million for two BPRT systems and RMB 150 million for one WGPG system. As of June 30, 2015, Xi'an TCH received payment in full and the systems were transferred. The outstanding balance of net investment receivable at the date of transfer was $13.37 million. The Company recorded a $2.98 million gain from two BPRT systems as non-operating income and a $3.02 million gain from the WGPG system as gross profit from the sale.</t>
  </si>
  <si>
    <t>Due to the change of its strategic plan, Datong notified Xi'an TCH that it would not be able to fulfill its obligations under the Cooperative Agreement and requested to repurchase the two 3MW BPRT systems and one 15MW WGPG system (the "Systems") from Xi'an TCH and terminate the Cooperative Agreement. On May 29, 2015, Xi'an TCH entered into a Repurchase Agreement for the Recycling Economy Project with Datong. Under the Repurchase Agreement, Datong agreed to repurchase the Systems from Xi'an TCH and pay outstanding energy saving service fees of RMB 1.2 million ($193,548) to Xi'an TCH within five business days from the execution of the Repurchase Agreement. The Systems were transferred to Datong for a total price of RMB 250 million ($40.32 million) with RMB 100 million for two BPRT systems and RMB 150 million for one WGPG system. As of June 30, 2015, Xi'an TCH received payment in full and the systems were transferred. The outstanding balance of net investment receivable at the date of transfer was $13.37 million. The Company recorded a $2.98 million gain from two BPRT systems as non-operating income and a $3.02 million gain from the WGPG system as gross profit from the sale.</t>
  </si>
  <si>
    <t>Recycling economy project, Description</t>
  </si>
  <si>
    <t>Hongyuan Huifu [Member]</t>
  </si>
  <si>
    <t>Profit distribution percentage</t>
  </si>
  <si>
    <t>80.00%</t>
  </si>
  <si>
    <t>Chengli Waste Heat Power Generation Projects [Member]</t>
  </si>
  <si>
    <t>The term of the Agreements is for 20 years. The first 800 million watt hours generated by the Chengli Project will be charged at RMB 0.42 ($0.068) per kilowatt hour (excluding tax); thereafter, the energy saving fee will be RMB 0.20 ($0.036) per kilowatt hour (excluding tax). The operating time shall be based upon an average 8,000 hours annually. If the operating time is less than 8,000 hours per year due to a reason attributable to Chengli, then time charged shall be 8,000 hours a year, and if it is less than 8,000 hours due to a reason attributable to Zhonghong, then it shall be charged at actual operating hours. The construction of the Chengli Project was completed in the second quarter of 2015 and the project is currently under commissioning tests were successfully completed in the first quarter of 2017. The Company expects the Chengli Project to be operational in the second quarter of 2017, provided that the required power generating license is granted. When operations begin, Chengli shall ensure its coking production line works properly and that working hours for the CDQ system are at least 8,000 hours per year, and Zhonghong shall ensure that working hours and the CDQ WHPG system will be at least 7,200 hours per year.</t>
  </si>
  <si>
    <t>Tianyu Waste Heat Power Generation Project [Member]</t>
  </si>
  <si>
    <t>Upon completion of the Tianyu Project, Zhonghong will charge Tianyu an energy saving service fee of RMB 0.534 ($0.087) per kilowatt hour (excluding tax). The operating time will be based upon an average 8,000 hours annually for each of Xuzhou Tian'an and Xuzhou Huayu. If the operating time is less than 8,000 hours per year due to a reason attributable to Tianyu, then time charged will be 8,000 hours a year. The term of the Tianyu Agreement is 20 years. The construction of the Xuzhou Tian'an Project is anticipated to be completed by the third of 2017. Xuzhou Tian'an will provide the land for the CDQ and CDQ WHPG systems for free. Xuzhou Tian'an also guarantees that it will purchase all of the power generated by the CDQ WHPG systems.</t>
  </si>
  <si>
    <t>Coal Oven Gas Power Generation Project Repurchase Agreement [Member] | Xian TCH Limited Partners [Member]</t>
  </si>
  <si>
    <t>Payment of transfer price</t>
  </si>
  <si>
    <t>Payments for partial loan</t>
  </si>
  <si>
    <t>Loss from transaction</t>
  </si>
  <si>
    <t>Second payment received</t>
  </si>
  <si>
    <t>Biomass Power Generation System [Member]</t>
  </si>
  <si>
    <t>Erdos Metallurgy Company Limited [Member]</t>
  </si>
  <si>
    <t>Term of joint ventures</t>
  </si>
  <si>
    <t>20 years</t>
  </si>
  <si>
    <t>Investment cost</t>
  </si>
  <si>
    <t>Erdos Metallurgy Company Limited [Member] | Phase Two [Member]</t>
  </si>
  <si>
    <t>Erdos Metallurgy Company Limited [Member] | Initial Investment [Member]</t>
  </si>
  <si>
    <t>Erdos TCH [Member]</t>
  </si>
  <si>
    <t>7.00%</t>
  </si>
  <si>
    <t>Construction cost</t>
  </si>
  <si>
    <t>Accumulated profit</t>
  </si>
  <si>
    <t>On April 28, 2016, Erdos TCH and Erdos entered a supplemental agreement, effective on May 1, 2016, Erdos TCH cancelled monthly minimum lease payments from Erdos, and charges Erdos based on actual electricity sold at RMB 0.30 / Kwh. The selling price of each Kwh will be determined annually based on market condition.</t>
  </si>
  <si>
    <t>Erdos TCH [Member] | Initial Investment [Member]</t>
  </si>
  <si>
    <t>20.00%</t>
  </si>
  <si>
    <t>Erdos TCH [Member] | After Return Of Initial Investment [Member]</t>
  </si>
  <si>
    <t>40.00%</t>
  </si>
  <si>
    <t>Xian TCH [Member]</t>
  </si>
  <si>
    <t>Investment cost | ¥</t>
  </si>
  <si>
    <t>93.00%</t>
  </si>
  <si>
    <t>Percentage of accumulated profit</t>
  </si>
  <si>
    <t>Minority interest decrease from redemptions</t>
  </si>
  <si>
    <t>Whereby (a) RMB 65,200,000 ($10.05 million) was to be paid by Rongfeng to Xi'an TCH within 20 business days after signing the Transfer Agreement, (b) RMB 50,000,000 ($7.70 million) is to be paid by Rongfeng to Xi'an TCH within 20 business days after the Project is completed, but no later than March 31, 2016 and (c) RMB 50,000,000 ($7.70 million) will be paid by Rongfeng to Xi'an TCH no later than September 30, 2016.</t>
  </si>
  <si>
    <t>Full payment received</t>
  </si>
  <si>
    <t>Xian TCH [Member] | Zhongtai Waste Heat Power Generation Energy Management Cooperative Agreement [Member]</t>
  </si>
  <si>
    <t>Construction cost | ¥</t>
  </si>
  <si>
    <t>Payments for partial loan | ¥</t>
  </si>
  <si>
    <t>Initial payments to Xi an TCH</t>
  </si>
  <si>
    <t>Description of waste heat power generation energy management cooperative agreement</t>
  </si>
  <si>
    <t>Zhongtai agreed to pay to Xi'an TCH an aggregate transfer price of RMB 167,360,000 ($25.77 million) including payments of: (i) RMB 152,360,000 ($23.46 million) for the construction of the Project; and (ii) RMB 15,000,000 ($2.31 million) as payment for partial loan interest accrued during the construction period. Those amounts have been, or will be, paid by Zhongtai to Xi'an TCH according to the following schedule: (a) RMB 50,000,000 ($7.70 million) was paid within 20 business days after the Transfer Agreement was signed; (b) RMB 30,000,000 ($4.32 million) will be paid within 20 business days after the Project is completed, but no later than July 30, 2016; and (c) RMB 87,360,000 ($13.45 million) will be paid no later than July 30, 2017.</t>
  </si>
  <si>
    <t>Xian TCH [Member] | Shanxi Datong Coal Group Steel Co Ltd [Member]</t>
  </si>
  <si>
    <t>30 years</t>
  </si>
  <si>
    <t>Xian TCH [Member] | Sinosteel Jilin Ferroalloys Co Ltd Jitie [Member]</t>
  </si>
  <si>
    <t>Minimum service fee</t>
  </si>
  <si>
    <t>Xian TCH [Member] | Hongyuan Huifu [Member]</t>
  </si>
  <si>
    <t>Registered capital | ¥</t>
  </si>
  <si>
    <t>Xian TCH [Member] | Qitaihe City Boli Yida Coal Selection Co Ltd Yida [Member]</t>
  </si>
  <si>
    <t>Price per share | $ / shares</t>
  </si>
  <si>
    <t>Security deposit | ¥</t>
  </si>
  <si>
    <t>Common stock value issuable for power generation systems</t>
  </si>
  <si>
    <t>Xian TCH [Member] | Initial Investment [Member]</t>
  </si>
  <si>
    <t>Xian TCH [Member] | After Return Of Initial Investment [Member]</t>
  </si>
  <si>
    <t>60.00%</t>
  </si>
  <si>
    <t>Xian TCH [Member] | Biomass Power Generation System [Member]</t>
  </si>
  <si>
    <t>9 years 6 months</t>
  </si>
  <si>
    <t>Xian TCH And Shanxi Datong [Member] | First Five Years [Member]</t>
  </si>
  <si>
    <t>Xian TCH And Shanxi Datong [Member] | Second Five Years [Member]</t>
  </si>
  <si>
    <t>Xian TCH And Shanxi Datong [Member] | Minimum Ten Years [Member]</t>
  </si>
  <si>
    <t>Xian TCH And Shanxi Datong [Member] | Maximum Ten Years [Member]</t>
  </si>
  <si>
    <t>HYREF Fund [Member]</t>
  </si>
  <si>
    <t>Subscribed amount of initial capital contribution</t>
  </si>
  <si>
    <t>Total fund capital contribution</t>
  </si>
  <si>
    <t>Partnership expiration</t>
  </si>
  <si>
    <t>Jul. 18,
		2019</t>
  </si>
  <si>
    <t>HYREF Fund [Member] | China Orient Asset Management Co., Ltd [Member]</t>
  </si>
  <si>
    <t>HYREF Fund [Member] | Xian TCH Limited Partners [Member]</t>
  </si>
  <si>
    <t>HYREF Fund [Member] | Hongyuan Huifu [Member]</t>
  </si>
  <si>
    <t>Hongyuan Recycling Energy Investment Management Beijing Co Ltd [Member]</t>
  </si>
  <si>
    <t>Ownership percentage</t>
  </si>
  <si>
    <t>Xiant Chenergy Tech Coltd [Member]</t>
  </si>
  <si>
    <t>100.00%</t>
  </si>
  <si>
    <t>Xiant Chenergy Tech Coltd [Member] | Sinosteel Jilin Ferroalloys Co Ltd Jitie [Member]</t>
  </si>
  <si>
    <t>24 years</t>
  </si>
  <si>
    <t>Xiant Chenergy Tech Coltd [Member] | Sinosteel Jilin Ferroalloys Co Ltd Jitie [Member] | WHPG system Repurchase Agreement [Member]</t>
  </si>
  <si>
    <t>Lease agreement term, Description</t>
  </si>
  <si>
    <t>Under the Repurchase Agreement, Jitie repurchased the Jitie Project from Xi'an TCH and paid outstanding energy saving service fees of RMB 1.8 million ($294,599) to Xi'an TCH within five business days from the execution of the Repurchase Agreement on June 18, 2015. The Jitie Project was transferred to Jitie for a total price of RMB 90 million ($14.73 million). In July 2015, Xi'an TCH received payment in full and the systems were transferred. The outstanding balance of net investment receivable on the date of the transfer was $13.10 million. The Company recorded a $1.62 million gain from this transaction.</t>
  </si>
  <si>
    <t>Xiant Chenergy Tech Coltd [Member] | Hongyuan Huifu [Member]</t>
  </si>
  <si>
    <t>Xiant Chenergy Tech Coltd [Member] | Qitaihe City Boli Yida Coal Selection Co Ltd Yida [Member]</t>
  </si>
  <si>
    <t>Yinghua [Member]</t>
  </si>
  <si>
    <t>Summary of Significant Accounting Policies (Details)</t>
  </si>
  <si>
    <t>Building [Member]</t>
  </si>
  <si>
    <t>Property, Plant and Equipment [Line Items]</t>
  </si>
  <si>
    <t>Property, plant and equipment, useful life</t>
  </si>
  <si>
    <t>Vehicles [Member] | Maximum [Member]</t>
  </si>
  <si>
    <t>5 years</t>
  </si>
  <si>
    <t>Vehicles [Member] | Minimum [Member]</t>
  </si>
  <si>
    <t>2 years</t>
  </si>
  <si>
    <t>Office and Other Equipment [Member] | Maximum [Member]</t>
  </si>
  <si>
    <t>Office and Other Equipment [Member] | Minimum [Member]</t>
  </si>
  <si>
    <t>Software [Member] | Maximum [Member]</t>
  </si>
  <si>
    <t>3 years</t>
  </si>
  <si>
    <t>Software [Member] | Minimum [Member]</t>
  </si>
  <si>
    <t>Summary of Significant Accounting Policies (Details 1) - USD ($)</t>
  </si>
  <si>
    <t>Net income</t>
  </si>
  <si>
    <t>Weighted average shares outstanding - basic</t>
  </si>
  <si>
    <t>Effect of dilutive securities:</t>
  </si>
  <si>
    <t>Options granted</t>
  </si>
  <si>
    <t>Weighted average shares outstanding - diluted</t>
  </si>
  <si>
    <t>Earnings per share - basic</t>
  </si>
  <si>
    <t>Earnings per share - diluted</t>
  </si>
  <si>
    <t>Summary of Significant Accounting Policies (Details Textual) - USD ($)</t>
  </si>
  <si>
    <t>Jul. 15, 2013</t>
  </si>
  <si>
    <t>Summary of Significant Accounting Policies (Textual)</t>
  </si>
  <si>
    <t>Bank loans payable [Member]</t>
  </si>
  <si>
    <t>Sale leaseback transaction, amount due under financing arrangement</t>
  </si>
  <si>
    <t>Equity method investment, ownership percentage</t>
  </si>
  <si>
    <t>Zhonghong [Member]</t>
  </si>
  <si>
    <t>10.00%</t>
  </si>
  <si>
    <t>Long term loans from bank</t>
  </si>
  <si>
    <t>Restricted Cash (Details) - USD ($)</t>
  </si>
  <si>
    <t>Restricted Cash (Textual)</t>
  </si>
  <si>
    <t>Bank acceptance maturity period</t>
  </si>
  <si>
    <t>6 months</t>
  </si>
  <si>
    <t>Investment in Sales-Type Leases, Net (Details) - USD ($)</t>
  </si>
  <si>
    <t>Total future minimum lease payments receivable</t>
  </si>
  <si>
    <t>Less: executory cost</t>
  </si>
  <si>
    <t>Less: unearned interest income</t>
  </si>
  <si>
    <t>Current portion</t>
  </si>
  <si>
    <t>Noncurrent portion</t>
  </si>
  <si>
    <t>Investment in Sales-Type Leases, Net (Details 1) - USD ($)</t>
  </si>
  <si>
    <t>Thereafter</t>
  </si>
  <si>
    <t>Investment in Sales-Type Leases, Net (Details Textual)</t>
  </si>
  <si>
    <t>Investment in Sales-Type Leases, Net (Textual)</t>
  </si>
  <si>
    <t>Sale leaseback transaction lease, Terms</t>
  </si>
  <si>
    <t>Under sales-type leases, Xi'an TCH leases the following systems: (i) BMPG systems to Pucheng Phase I and II (15 and 11 year terms, respectively); (ii) BMPG systems to Shenqiu Phase I (11-year term); and (iii) Shenqiu Phase II (9.5-year term).</t>
  </si>
  <si>
    <t>Prepaid Expenses (Details) ¥ in Millions</t>
  </si>
  <si>
    <t>Dec. 31, 2016USD ($)</t>
  </si>
  <si>
    <t>Dec. 31, 2015USD ($)</t>
  </si>
  <si>
    <t>Prepaid Expenses (Textual)</t>
  </si>
  <si>
    <t>Percentage of funds raised</t>
  </si>
  <si>
    <t>2.00%</t>
  </si>
  <si>
    <t>Consulting fees</t>
  </si>
  <si>
    <t>Percentage of funds actually contributed</t>
  </si>
  <si>
    <t>Prepaid consulting expenses</t>
  </si>
  <si>
    <t>Prepaid taxes</t>
  </si>
  <si>
    <t>Other Receivables (Details) - USD ($) $ in Thousands</t>
  </si>
  <si>
    <t>Other Receivables (Textual)</t>
  </si>
  <si>
    <t>Advance to third party</t>
  </si>
  <si>
    <t>Advance to employees</t>
  </si>
  <si>
    <t>Maintenance cost and tax receivable</t>
  </si>
  <si>
    <t>Long Term Investment (Details) ¥ in Millions</t>
  </si>
  <si>
    <t>1 Months Ended</t>
  </si>
  <si>
    <t>Dec. 31, 2013USD ($)</t>
  </si>
  <si>
    <t>Xi'an TCH Limited Partner [Member]</t>
  </si>
  <si>
    <t>Long Term Investment (Textual)</t>
  </si>
  <si>
    <t>Original investment by subsidiary</t>
  </si>
  <si>
    <t>One time commission to fund management</t>
  </si>
  <si>
    <t>Percentage of owned fund</t>
  </si>
  <si>
    <t>16.30%</t>
  </si>
  <si>
    <t>Equity based investment income</t>
  </si>
  <si>
    <t>Equity interest percentage</t>
  </si>
  <si>
    <t>91.70%</t>
  </si>
  <si>
    <t>Xi'an TCH Limited Partner [Member] | Ownership Interest [Member]</t>
  </si>
  <si>
    <t>Xi'an TCH Limited Partner [Member] | HYREF Fund [Member]</t>
  </si>
  <si>
    <t>Cost method investments</t>
  </si>
  <si>
    <t>China Orient Asset Management Co., Ltd [Member] | HYREF Fund [Member]</t>
  </si>
  <si>
    <t>Hongyuan Recycling Energy Investment Management Co.Ltd [Member]</t>
  </si>
  <si>
    <t>Hongyuan Huifu [Member] | HYREF Fund [Member]</t>
  </si>
  <si>
    <t>Zhonghong [Member] | Revenue</t>
  </si>
  <si>
    <t>Management company revenue</t>
  </si>
  <si>
    <t>Construction in Progress (Details) - USD ($)</t>
  </si>
  <si>
    <t>Schedule of Construction in Progress [Line Items]</t>
  </si>
  <si>
    <t>Xuzhou Zhongtai [Member]</t>
  </si>
  <si>
    <t>Xuzhou Huayu [Member]</t>
  </si>
  <si>
    <t>Xuzhou Tian'an [Member]</t>
  </si>
  <si>
    <t>Boxing County Chengli [Member]</t>
  </si>
  <si>
    <t>Construction in Progress (Details Textual) $ in Thousands</t>
  </si>
  <si>
    <t>Xuzhou Huayu project [Member]</t>
  </si>
  <si>
    <t>Construction in Progress (Textual)</t>
  </si>
  <si>
    <t>Additional construction in progress</t>
  </si>
  <si>
    <t>Xuzhou Tian'an project [Member]</t>
  </si>
  <si>
    <t>Boxing County Chengli project [Member]</t>
  </si>
  <si>
    <t>Taxes Payable (Details) - USD ($)</t>
  </si>
  <si>
    <t>Taxes Payable [Line Items]</t>
  </si>
  <si>
    <t>Income [Member]</t>
  </si>
  <si>
    <t>Business [Member]</t>
  </si>
  <si>
    <t>VAT [Member]</t>
  </si>
  <si>
    <t>Other [Member]</t>
  </si>
  <si>
    <t>Accrued Liabilities and Other Payables (Details) - USD ($)</t>
  </si>
  <si>
    <t>Accounts Payable and Accrued Liabilities [Line Items]</t>
  </si>
  <si>
    <t>Employee training, labor union expenditure and social insurance payable [Member]</t>
  </si>
  <si>
    <t>Consulting, auditing, and legal expenses [Member]</t>
  </si>
  <si>
    <t>Accrued payroll and welfare [Member]</t>
  </si>
  <si>
    <t>Accrued interest expense [Member]</t>
  </si>
  <si>
    <t>Deferred Tax Liability, Net (Details) - USD ($)</t>
  </si>
  <si>
    <t>Summary of deferred tax liability</t>
  </si>
  <si>
    <t>Deferred tax asset - current (accrual of employee social insurance)</t>
  </si>
  <si>
    <t>Deferred tax liability - current (net investment in sales-type leases)</t>
  </si>
  <si>
    <t>Deferred tax liability, net of deferred tax asset - current</t>
  </si>
  <si>
    <t>Deferred tax asset - noncurrent (depreciation of fixed assets)</t>
  </si>
  <si>
    <t>Deferred tax liability - noncurrent (net investment in sales-type leases)</t>
  </si>
  <si>
    <t>Deferred tax liability, net of deferred tax asset - noncurrent</t>
  </si>
  <si>
    <t>Loans Payable (Details) - Bank Loans and Entrusted Loan [Member]</t>
  </si>
  <si>
    <t>Future minimum repayment</t>
  </si>
  <si>
    <t>Loans Payable (Details Textual) ¥ in Millions</t>
  </si>
  <si>
    <t>Aug. 06, 2016USD ($)</t>
  </si>
  <si>
    <t>Aug. 06, 2016CNY (¥)</t>
  </si>
  <si>
    <t>Aug. 05, 2016USD ($)</t>
  </si>
  <si>
    <t>Aug. 05, 2016CNY (¥)</t>
  </si>
  <si>
    <t>Jul. 31, 2013CNY (¥)</t>
  </si>
  <si>
    <t>Loans Payable (Textual)</t>
  </si>
  <si>
    <t>Percentage of service fee on loan</t>
  </si>
  <si>
    <t>0.10%</t>
  </si>
  <si>
    <t>Debt amount paid</t>
  </si>
  <si>
    <t>Remaining debt amount</t>
  </si>
  <si>
    <t>Term of loan, Description</t>
  </si>
  <si>
    <t>The term of this loan is for 60 months from July 31, 2013 to July 30, 2018.</t>
  </si>
  <si>
    <t>Xi'an Tch Limited Partner [Member]</t>
  </si>
  <si>
    <t>Capitalized interest to construction in progress | ¥</t>
  </si>
  <si>
    <t>Loan payable outstanding balance</t>
  </si>
  <si>
    <t>Entrusted loan [Member]</t>
  </si>
  <si>
    <t>Debt investments</t>
  </si>
  <si>
    <t>Description of loan payable</t>
  </si>
  <si>
    <t>During the first three years from the first release of the loan, the balance in its account shall be no less than RMB 7.14 million ($1.19 million) on the 20th day of the second month of each quarter and no less than RMB 14.28 million ($2.38 million) on the 14th day of the last month of each quarter.</t>
  </si>
  <si>
    <t>Description of loan payable one</t>
  </si>
  <si>
    <t>During the fourth year from the first release of the loan, the balance in its account shall be no less than RMB 1.92 million ($0.32 million) on the 20th day of the second month of each quarter and no less than RMB 3.85 million ($0.64 million) on the 14th day of the last month of each quarter.</t>
  </si>
  <si>
    <t>Description of loan payable three</t>
  </si>
  <si>
    <t>During the fifth year from the first release of the loan, the balance in its account shall be no less than RMB 96,300 ($16,050) on the 20th day of the second month of each quarter and no less than RMB 192,500 ($32,080) on the 14th day of the last month of each quarter.</t>
  </si>
  <si>
    <t>Long term debt maturities repayments of principal in third year</t>
  </si>
  <si>
    <t>Long term debt maturities repayments of principal in fourth year</t>
  </si>
  <si>
    <t>Long term debt maturities repayments of principal in fifth year</t>
  </si>
  <si>
    <t>Interest rate</t>
  </si>
  <si>
    <t>12.50%</t>
  </si>
  <si>
    <t>Capitalized interest to construction in progress</t>
  </si>
  <si>
    <t>Entrusted loan [Member] | Xi'an Tch Limited Partner [Member]</t>
  </si>
  <si>
    <t>Loan payable</t>
  </si>
  <si>
    <t>Equity investments</t>
  </si>
  <si>
    <t>Loans Payable (Details Textual 1)</t>
  </si>
  <si>
    <t>Jun. 26, 2015USD ($)</t>
  </si>
  <si>
    <t>Jun. 26, 2015CNY (¥)</t>
  </si>
  <si>
    <t>Re-guarantee service fee</t>
  </si>
  <si>
    <t>Bank of Xi'an [Member]</t>
  </si>
  <si>
    <t>Bank loans payable issued</t>
  </si>
  <si>
    <t>Debt instrument maturity date</t>
  </si>
  <si>
    <t>Jun. 25,
		2016</t>
  </si>
  <si>
    <t>0.595%</t>
  </si>
  <si>
    <t>Loans Payable (Details Textual 2)</t>
  </si>
  <si>
    <t>Apr. 11, 2014USD ($)</t>
  </si>
  <si>
    <t>Apr. 11, 2014CNY (¥)</t>
  </si>
  <si>
    <t>Bank of Chongqing [Member]</t>
  </si>
  <si>
    <t>Debt instrument maturity term</t>
  </si>
  <si>
    <t>Apr. 10,
		2017</t>
  </si>
  <si>
    <t>9.225%</t>
  </si>
  <si>
    <t>Monthly interest payments to make a principal payment</t>
  </si>
  <si>
    <t>Remaining loans receivable</t>
  </si>
  <si>
    <t>Loan outstanding balance</t>
  </si>
  <si>
    <t>Loans Payable (Details Textual 3) - Feb. 17, 2014 ¥ in Millions, $ in Millions</t>
  </si>
  <si>
    <t>USD ($)</t>
  </si>
  <si>
    <t>CNY (¥)</t>
  </si>
  <si>
    <t>Zhongrong International Trust Co., Ltd [Member] | Zhongtai [Member]</t>
  </si>
  <si>
    <t>Zhongrong International Trust Co., Ltd Two [Member] | Rongfeng [Member]</t>
  </si>
  <si>
    <t>Long Term Payable - Financing Agreement For Sale Lease - Back Transaction (Details)</t>
  </si>
  <si>
    <t>Dec. 31, 2015CNY (¥)</t>
  </si>
  <si>
    <t>Mar. 31, 2015USD ($)</t>
  </si>
  <si>
    <t>Mar. 31, 2015CNY (¥)</t>
  </si>
  <si>
    <t>Dec. 31, 2014USD ($)</t>
  </si>
  <si>
    <t>Dec. 31, 2014CNY (¥)</t>
  </si>
  <si>
    <t>Long Term Payable- Financing Agreement for Sale Lease-Back Transaction [Textual]</t>
  </si>
  <si>
    <t>One-time non-refundable leasing service charge</t>
  </si>
  <si>
    <t>TCH paid principal and interest</t>
  </si>
  <si>
    <t>Amortized leasing service fee</t>
  </si>
  <si>
    <t>Interest rate increase term</t>
  </si>
  <si>
    <t>Cinda Financial Leasing Co., Ltd [Member]</t>
  </si>
  <si>
    <t>Transferred ownership</t>
  </si>
  <si>
    <t>Benchmark interest rate of transfer cost</t>
  </si>
  <si>
    <t>15.00%</t>
  </si>
  <si>
    <t>National base interest rate used to reset floating interest rate</t>
  </si>
  <si>
    <t>6.65%</t>
  </si>
  <si>
    <t>7.6475%</t>
  </si>
  <si>
    <t>Cinda financial leased assets based on transfer cost</t>
  </si>
  <si>
    <t>Leasing fees and other fees</t>
  </si>
  <si>
    <t>Quarterly minimum leasing payment</t>
  </si>
  <si>
    <t>Payment of the principal and interest amount</t>
  </si>
  <si>
    <t>Remaining principal amount</t>
  </si>
  <si>
    <t>Refundable Deposit from Customers for Systems Leasing (Details) ¥ in Thousands</t>
  </si>
  <si>
    <t>Refundable Deposit from Customers for Systems Leasing [Textual]</t>
  </si>
  <si>
    <t>Pucheng, Shenqiu and Yida systems [Member]</t>
  </si>
  <si>
    <t>Related Party Transactions (Details) $ / shares in Units, ¥ in Thousands</t>
  </si>
  <si>
    <t>Sep. 12, 2014USD ($)</t>
  </si>
  <si>
    <t>Sep. 12, 2014CNY (¥)</t>
  </si>
  <si>
    <t>Sep. 05, 2014USD ($)</t>
  </si>
  <si>
    <t>Sep. 05, 2014CNY (¥)</t>
  </si>
  <si>
    <t>Aug. 27, 2014$ / sharesshares</t>
  </si>
  <si>
    <t>Related Party Transactions(Textual)</t>
  </si>
  <si>
    <t>Advance to related party | $</t>
  </si>
  <si>
    <t>Reverse stock split</t>
  </si>
  <si>
    <t>Share price</t>
  </si>
  <si>
    <t>Pucheng Xin Heng Yuan Biomass Power Generation Corporation [Member]</t>
  </si>
  <si>
    <t>Qitaihe City Boli Yida Coal Selection Co., Ltd. [Member]</t>
  </si>
  <si>
    <t>Mr.Ku [Member]</t>
  </si>
  <si>
    <t>Stock trading days</t>
  </si>
  <si>
    <t>15 days</t>
  </si>
  <si>
    <t>Stock issued during period shares, other | shares</t>
  </si>
  <si>
    <t>1:10 reverse stock split.</t>
  </si>
  <si>
    <t>Sale of stock price per share</t>
  </si>
  <si>
    <t>Mr.Ku [Member] | Installments One [Member]</t>
  </si>
  <si>
    <t>Payment received in two installments</t>
  </si>
  <si>
    <t>Mr.Ku [Member] | Installments Two [Member]</t>
  </si>
  <si>
    <t>Noncontrolling Interest (Details) ¥ in Millions</t>
  </si>
  <si>
    <t>Jul. 15, 2013USD ($)</t>
  </si>
  <si>
    <t>Jul. 15, 2013CNY (¥)</t>
  </si>
  <si>
    <t>Noncontrolling Interest (Textual)</t>
  </si>
  <si>
    <t>Net losses attributable to noncontrolling interest</t>
  </si>
  <si>
    <t>Xi'an TCH [Member]</t>
  </si>
  <si>
    <t>Capital</t>
  </si>
  <si>
    <t>Indirect ownership, description</t>
  </si>
  <si>
    <t>The HYREF Fund was 16.3% owned by Xi'an TCH and 1.1% owned by the Fund Management Company, and the Fund Management Company was 40% owned by Xi'an TCH as described in Note 7, which resulted in an additional indirect ownership of Xi'an TCH in Zhonghong of 1.7%.</t>
  </si>
  <si>
    <t>Noncontrolling interest, ownership percentage</t>
  </si>
  <si>
    <t>8.30%</t>
  </si>
  <si>
    <t>Income Tax (Details)</t>
  </si>
  <si>
    <t>U.S. statutory rates</t>
  </si>
  <si>
    <t>34.00%</t>
  </si>
  <si>
    <t>Tax rate difference - current provision</t>
  </si>
  <si>
    <t>(16.90%)</t>
  </si>
  <si>
    <t>(9.30%)</t>
  </si>
  <si>
    <t>Effective tax holiday</t>
  </si>
  <si>
    <t>(7.20%)</t>
  </si>
  <si>
    <t>Other</t>
  </si>
  <si>
    <t>0.70%</t>
  </si>
  <si>
    <t>(2.00%)</t>
  </si>
  <si>
    <t>Tax rate change for future deferred tax items</t>
  </si>
  <si>
    <t>(10.10%)</t>
  </si>
  <si>
    <t>Prior periods income tax adjustment per income tax return filed</t>
  </si>
  <si>
    <t>(2.80%)</t>
  </si>
  <si>
    <t>(1.80%)</t>
  </si>
  <si>
    <t>Permanent differences</t>
  </si>
  <si>
    <t>(165.90%)</t>
  </si>
  <si>
    <t>Valuation allowance on PRC NOL</t>
  </si>
  <si>
    <t>Valuation allowance on US NOL</t>
  </si>
  <si>
    <t>30.00%</t>
  </si>
  <si>
    <t>1.20%</t>
  </si>
  <si>
    <t>Tax per financial statements</t>
  </si>
  <si>
    <t>(130.90%)</t>
  </si>
  <si>
    <t>Income Tax (Details 1) - USD ($)</t>
  </si>
  <si>
    <t>Income tax expense - current</t>
  </si>
  <si>
    <t>Income tax benefit - deferred</t>
  </si>
  <si>
    <t>Total income tax expense (benefit)</t>
  </si>
  <si>
    <t>Income Tax (Details Textual) - USD ($) $ in Thousands</t>
  </si>
  <si>
    <t>Dec. 31, 2013</t>
  </si>
  <si>
    <t>Income Taxes [Line Items]</t>
  </si>
  <si>
    <t>Effective income tax rate</t>
  </si>
  <si>
    <t>Net operating losses</t>
  </si>
  <si>
    <t>Deferred tax asset valuation allowance</t>
  </si>
  <si>
    <t>Operating income loss carryforwards, period</t>
  </si>
  <si>
    <t>Foreign pretax earnings</t>
  </si>
  <si>
    <t>Federal income additional taxes</t>
  </si>
  <si>
    <t>Undistributed earnings</t>
  </si>
  <si>
    <t>Yinghua and Shanghai TCH [Member]</t>
  </si>
  <si>
    <t>25.00%</t>
  </si>
  <si>
    <t>Erdos TCH Zhonghong Huahong [Member]</t>
  </si>
  <si>
    <t>Stock-Based Compensation Plan (Details) - Independent directors compensation plan [Member] - $ / shares</t>
  </si>
  <si>
    <t>Number of Shares</t>
  </si>
  <si>
    <t>Beginning Balance, Outstanding</t>
  </si>
  <si>
    <t>Beginning Balance, Exercisable</t>
  </si>
  <si>
    <t>Granted</t>
  </si>
  <si>
    <t>Exercised</t>
  </si>
  <si>
    <t>Forfeited</t>
  </si>
  <si>
    <t>Ending Balance, Outstanding</t>
  </si>
  <si>
    <t>Ending Balance, Exercisable</t>
  </si>
  <si>
    <t>Average Exercise Price per Share</t>
  </si>
  <si>
    <t>Weighted Average Remaining Contractual Term in Years</t>
  </si>
  <si>
    <t>Outstanding</t>
  </si>
  <si>
    <t>4 years 9 months 7 days</t>
  </si>
  <si>
    <t>3 months 22 days</t>
  </si>
  <si>
    <t>Exercisable</t>
  </si>
  <si>
    <t>0 years</t>
  </si>
  <si>
    <t>3 years 9 months 7 days</t>
  </si>
  <si>
    <t>Stock-Based Compensation Plan (Details Textual) - USD ($)</t>
  </si>
  <si>
    <t>Mr. Huang [Member]</t>
  </si>
  <si>
    <t>Net number of share options granted</t>
  </si>
  <si>
    <t>Independent directors compensation plan [Member]</t>
  </si>
  <si>
    <t>Share based payment award, grants</t>
  </si>
  <si>
    <t>Compensation per month</t>
  </si>
  <si>
    <t>Closing price of stock</t>
  </si>
  <si>
    <t>Equity Plan [Member]</t>
  </si>
  <si>
    <t>Statutory Reserves (Details) - Dec. 31, 2016</t>
  </si>
  <si>
    <t>Shanghai TCH [Member]</t>
  </si>
  <si>
    <t>Schedule of Statutory Reserves [Line Items]</t>
  </si>
  <si>
    <t>Registered Capital | $</t>
  </si>
  <si>
    <t>Maximum Statutory Reserve Amount | $</t>
  </si>
  <si>
    <t>Registered Capital</t>
  </si>
  <si>
    <t>Maximum Statutory Reserve Amount</t>
  </si>
  <si>
    <t>Xi'an Zhonghong [Member]</t>
  </si>
  <si>
    <t>Shaanxi Huahong [Member]</t>
  </si>
  <si>
    <t>Zhongxun [Member]</t>
  </si>
  <si>
    <t>Statutory Reserves (Details Textual)</t>
  </si>
  <si>
    <t>Surplus Reserve Fund [Member]</t>
  </si>
  <si>
    <t>Description of fund</t>
  </si>
  <si>
    <t>The Company's Chinese subsidiaries are required to transfer 10% of their net income, as determined under PRC accounting rules and regulations, to a statutory surplus reserve fund until such reserve balance reaches 50% of the Company's registered capital.</t>
  </si>
  <si>
    <t>Total reserve percentage, description</t>
  </si>
  <si>
    <t>The remaining reserve balance after such issue is not less than 25% of the registered capital.</t>
  </si>
  <si>
    <t>Common Welfare Fund [Member]</t>
  </si>
  <si>
    <t>The common welfare fund is a voluntary fund to which the Company can transfer 5% to 10% of its net income.</t>
  </si>
  <si>
    <t>Contingencies (Details) - USD ($)</t>
  </si>
  <si>
    <t>Contingencies (Textual)</t>
  </si>
  <si>
    <t>Outstanding notes receivable</t>
  </si>
  <si>
    <t>Commitments (Details)</t>
  </si>
  <si>
    <t>Schedule of future minimum annual rental payments</t>
  </si>
  <si>
    <t>Commitments (Details Textual) - USD ($)</t>
  </si>
  <si>
    <t>Mar. 04, 2014</t>
  </si>
  <si>
    <t>Mar. 05, 2016</t>
  </si>
  <si>
    <t>Sep. 16, 2013</t>
  </si>
  <si>
    <t>Commitments (Textual)</t>
  </si>
  <si>
    <t>Operating lease term</t>
  </si>
  <si>
    <t>2 years 3 months</t>
  </si>
  <si>
    <t>Operating lease expiry date</t>
  </si>
  <si>
    <t>Dec. 31,
		2015</t>
  </si>
  <si>
    <t>Monthly rental payment</t>
  </si>
  <si>
    <t>Rental expense</t>
  </si>
</sst>
</file>

<file path=xl/styles.xml><?xml version="1.0" encoding="utf-8"?>
<styleSheet xmlns="http://schemas.openxmlformats.org/spreadsheetml/2006/main">
  <numFmts count="7">
    <numFmt formatCode="_(&quot;$ &quot;#,##0.00_);_(&quot;$ &quot;(#,##0.00)" numFmtId="164"/>
    <numFmt formatCode="_(&quot;$ &quot;#,##0_);_(&quot;$ &quot;(#,##0)" numFmtId="165"/>
    <numFmt formatCode="_(&quot;$ &quot;#,##0.000_);_(&quot;$ &quot;(#,##0.000)" numFmtId="166"/>
    <numFmt formatCode="_(&quot;¥ &quot;#,##0_);_(&quot;¥ &quot;(#,##0)" numFmtId="167"/>
    <numFmt formatCode="_(&quot;¥ &quot;#,##0.0_);_(&quot;¥ &quot;(#,##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169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8781047.48</v>
      </c>
    </row>
    <row r="17" spans="1:4">
      <c r="A17" s="4" t="s">
        <v>28</v>
      </c>
      <c r="C17" s="5" t="n">
        <v>83101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7752353</v>
      </c>
      <c r="C3" s="7" t="n">
        <v>41749388</v>
      </c>
    </row>
    <row r="4" spans="1:3">
      <c r="A4" s="4" t="s">
        <v>33</v>
      </c>
      <c r="B4" s="4" t="s">
        <v>34</v>
      </c>
      <c r="C4" s="5" t="n">
        <v>1130344</v>
      </c>
    </row>
    <row r="5" spans="1:3">
      <c r="A5" s="4" t="s">
        <v>35</v>
      </c>
      <c r="B5" s="5" t="n">
        <v>12593340</v>
      </c>
      <c r="C5" s="5" t="n">
        <v>15399778</v>
      </c>
    </row>
    <row r="6" spans="1:3">
      <c r="A6" s="4" t="s">
        <v>36</v>
      </c>
      <c r="B6" s="5" t="n">
        <v>9385453</v>
      </c>
      <c r="C6" s="5" t="n">
        <v>6679019</v>
      </c>
    </row>
    <row r="7" spans="1:3">
      <c r="A7" s="4" t="s">
        <v>37</v>
      </c>
      <c r="B7" s="5" t="n">
        <v>4621491</v>
      </c>
      <c r="C7" s="5" t="n">
        <v>555451</v>
      </c>
    </row>
    <row r="8" spans="1:3">
      <c r="A8" s="4" t="s">
        <v>38</v>
      </c>
      <c r="B8" s="5" t="n">
        <v>682781</v>
      </c>
      <c r="C8" s="5" t="n">
        <v>1179778</v>
      </c>
    </row>
    <row r="9" spans="1:3">
      <c r="A9" s="4" t="s">
        <v>39</v>
      </c>
      <c r="B9" s="5" t="n">
        <v>560468</v>
      </c>
      <c r="C9" s="5" t="n">
        <v>553886</v>
      </c>
    </row>
    <row r="10" spans="1:3">
      <c r="A10" s="4" t="s">
        <v>40</v>
      </c>
      <c r="B10" s="5" t="n">
        <v>75595886</v>
      </c>
      <c r="C10" s="5" t="n">
        <v>67247644</v>
      </c>
    </row>
    <row r="11" spans="1:3">
      <c r="A11" s="3" t="s">
        <v>41</v>
      </c>
    </row>
    <row r="12" spans="1:3">
      <c r="A12" s="4" t="s">
        <v>42</v>
      </c>
      <c r="B12" s="5" t="n">
        <v>101706978</v>
      </c>
      <c r="C12" s="5" t="n">
        <v>133079634</v>
      </c>
    </row>
    <row r="13" spans="1:3">
      <c r="A13" s="4" t="s">
        <v>43</v>
      </c>
      <c r="B13" s="5" t="n">
        <v>641897</v>
      </c>
      <c r="C13" s="5" t="n">
        <v>950470</v>
      </c>
    </row>
    <row r="14" spans="1:3">
      <c r="A14" s="4" t="s">
        <v>44</v>
      </c>
      <c r="B14" s="5" t="n">
        <v>61564</v>
      </c>
      <c r="C14" s="5" t="n">
        <v>57033</v>
      </c>
    </row>
    <row r="15" spans="1:3">
      <c r="A15" s="4" t="s">
        <v>45</v>
      </c>
      <c r="B15" s="5" t="n">
        <v>12558</v>
      </c>
      <c r="C15" s="5" t="n">
        <v>17724</v>
      </c>
    </row>
    <row r="16" spans="1:3">
      <c r="A16" s="4" t="s">
        <v>46</v>
      </c>
      <c r="B16" s="5" t="n">
        <v>86493182</v>
      </c>
      <c r="C16" s="5" t="n">
        <v>115522068</v>
      </c>
    </row>
    <row r="17" spans="1:3">
      <c r="A17" s="4" t="s">
        <v>47</v>
      </c>
      <c r="B17" s="5" t="n">
        <v>188916179</v>
      </c>
      <c r="C17" s="5" t="n">
        <v>249626929</v>
      </c>
    </row>
    <row r="18" spans="1:3">
      <c r="A18" s="4" t="s">
        <v>48</v>
      </c>
      <c r="B18" s="5" t="n">
        <v>264512065</v>
      </c>
      <c r="C18" s="5" t="n">
        <v>316874573</v>
      </c>
    </row>
    <row r="19" spans="1:3">
      <c r="A19" s="3" t="s">
        <v>49</v>
      </c>
    </row>
    <row r="20" spans="1:3">
      <c r="A20" s="4" t="s">
        <v>50</v>
      </c>
      <c r="B20" s="5" t="n">
        <v>1506924</v>
      </c>
      <c r="C20" s="5" t="n">
        <v>427732</v>
      </c>
    </row>
    <row r="21" spans="1:3">
      <c r="A21" s="4" t="s">
        <v>51</v>
      </c>
      <c r="B21" s="4" t="s">
        <v>34</v>
      </c>
      <c r="C21" s="5" t="n">
        <v>1130344</v>
      </c>
    </row>
    <row r="22" spans="1:3">
      <c r="A22" s="4" t="s">
        <v>52</v>
      </c>
      <c r="B22" s="5" t="n">
        <v>1202677</v>
      </c>
      <c r="C22" s="5" t="n">
        <v>1058417</v>
      </c>
    </row>
    <row r="23" spans="1:3">
      <c r="A23" s="4" t="s">
        <v>53</v>
      </c>
      <c r="B23" s="5" t="n">
        <v>1596580</v>
      </c>
      <c r="C23" s="5" t="n">
        <v>3199395</v>
      </c>
    </row>
    <row r="24" spans="1:3">
      <c r="A24" s="4" t="s">
        <v>54</v>
      </c>
      <c r="B24" s="5" t="n">
        <v>44059</v>
      </c>
      <c r="C24" s="5" t="n">
        <v>44059</v>
      </c>
    </row>
    <row r="25" spans="1:3">
      <c r="A25" s="4" t="s">
        <v>55</v>
      </c>
      <c r="B25" s="5" t="n">
        <v>1418078</v>
      </c>
      <c r="C25" s="5" t="n">
        <v>1538105</v>
      </c>
    </row>
    <row r="26" spans="1:3">
      <c r="A26" s="4" t="s">
        <v>56</v>
      </c>
      <c r="B26" s="5" t="n">
        <v>720773</v>
      </c>
      <c r="C26" s="5" t="n">
        <v>6159911</v>
      </c>
    </row>
    <row r="27" spans="1:3">
      <c r="A27" s="4" t="s">
        <v>57</v>
      </c>
      <c r="B27" s="5" t="n">
        <v>224090</v>
      </c>
      <c r="C27" s="5" t="n">
        <v>268801</v>
      </c>
    </row>
    <row r="28" spans="1:3">
      <c r="A28" s="4" t="s">
        <v>58</v>
      </c>
      <c r="B28" s="5" t="n">
        <v>47570996</v>
      </c>
      <c r="C28" s="5" t="n">
        <v>43119379</v>
      </c>
    </row>
    <row r="29" spans="1:3">
      <c r="A29" s="4" t="s">
        <v>59</v>
      </c>
      <c r="B29" s="5" t="n">
        <v>54284177</v>
      </c>
      <c r="C29" s="5" t="n">
        <v>56946143</v>
      </c>
    </row>
    <row r="30" spans="1:3">
      <c r="A30" s="3" t="s">
        <v>60</v>
      </c>
    </row>
    <row r="31" spans="1:3">
      <c r="A31" s="4" t="s">
        <v>55</v>
      </c>
      <c r="B31" s="5" t="n">
        <v>7482901</v>
      </c>
      <c r="C31" s="5" t="n">
        <v>10771348</v>
      </c>
    </row>
    <row r="32" spans="1:3">
      <c r="A32" s="4" t="s">
        <v>61</v>
      </c>
      <c r="B32" s="5" t="n">
        <v>1023497</v>
      </c>
      <c r="C32" s="5" t="n">
        <v>1555378</v>
      </c>
    </row>
    <row r="33" spans="1:3">
      <c r="A33" s="4" t="s">
        <v>62</v>
      </c>
      <c r="B33" s="4" t="s">
        <v>34</v>
      </c>
      <c r="C33" s="5" t="n">
        <v>18187138</v>
      </c>
    </row>
    <row r="34" spans="1:3">
      <c r="A34" s="4" t="s">
        <v>63</v>
      </c>
      <c r="B34" s="5" t="n">
        <v>288309</v>
      </c>
      <c r="C34" s="5" t="n">
        <v>15707773</v>
      </c>
    </row>
    <row r="35" spans="1:3">
      <c r="A35" s="4" t="s">
        <v>64</v>
      </c>
      <c r="B35" s="5" t="n">
        <v>8794707</v>
      </c>
      <c r="C35" s="5" t="n">
        <v>46221637</v>
      </c>
    </row>
    <row r="36" spans="1:3">
      <c r="A36" s="4" t="s">
        <v>65</v>
      </c>
      <c r="B36" s="5" t="n">
        <v>63078884</v>
      </c>
      <c r="C36" s="5" t="n">
        <v>103167780</v>
      </c>
    </row>
    <row r="37" spans="1:3">
      <c r="A37" s="4" t="s">
        <v>66</v>
      </c>
      <c r="B37" s="4" t="s">
        <v>34</v>
      </c>
      <c r="C37" s="4" t="s">
        <v>34</v>
      </c>
    </row>
    <row r="38" spans="1:3">
      <c r="A38" s="3" t="s">
        <v>67</v>
      </c>
    </row>
    <row r="39" spans="1:3">
      <c r="A39" s="4" t="s">
        <v>68</v>
      </c>
      <c r="B39" s="5" t="n">
        <v>8310</v>
      </c>
      <c r="C39" s="5" t="n">
        <v>8310</v>
      </c>
    </row>
    <row r="40" spans="1:3">
      <c r="A40" s="4" t="s">
        <v>69</v>
      </c>
      <c r="B40" s="5" t="n">
        <v>111789166</v>
      </c>
      <c r="C40" s="5" t="n">
        <v>111789166</v>
      </c>
    </row>
    <row r="41" spans="1:3">
      <c r="A41" s="4" t="s">
        <v>70</v>
      </c>
      <c r="B41" s="5" t="n">
        <v>14473924</v>
      </c>
      <c r="C41" s="5" t="n">
        <v>13823789</v>
      </c>
    </row>
    <row r="42" spans="1:3">
      <c r="A42" s="4" t="s">
        <v>71</v>
      </c>
      <c r="B42" s="5" t="n">
        <v>-10544426</v>
      </c>
      <c r="C42" s="5" t="n">
        <v>3210315</v>
      </c>
    </row>
    <row r="43" spans="1:3">
      <c r="A43" s="4" t="s">
        <v>72</v>
      </c>
      <c r="B43" s="5" t="n">
        <v>85838638</v>
      </c>
      <c r="C43" s="5" t="n">
        <v>84661602</v>
      </c>
    </row>
    <row r="44" spans="1:3">
      <c r="A44" s="4" t="s">
        <v>73</v>
      </c>
      <c r="B44" s="5" t="n">
        <v>201565612</v>
      </c>
      <c r="C44" s="5" t="n">
        <v>213493182</v>
      </c>
    </row>
    <row r="45" spans="1:3">
      <c r="A45" s="4" t="s">
        <v>74</v>
      </c>
      <c r="B45" s="5" t="n">
        <v>-132431</v>
      </c>
      <c r="C45" s="5" t="n">
        <v>213611</v>
      </c>
    </row>
    <row r="46" spans="1:3">
      <c r="A46" s="4" t="s">
        <v>75</v>
      </c>
      <c r="B46" s="5" t="n">
        <v>201433181</v>
      </c>
      <c r="C46" s="5" t="n">
        <v>213706793</v>
      </c>
    </row>
    <row r="47" spans="1:3">
      <c r="A47" s="4" t="s">
        <v>76</v>
      </c>
      <c r="B47" s="7" t="n">
        <v>264512065</v>
      </c>
      <c r="C47" s="7" t="n">
        <v>3168745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18</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1"/>
    <col customWidth="1" max="2" min="2" width="80"/>
  </cols>
  <sheetData>
    <row r="1" spans="1:2">
      <c r="A1" s="1" t="s">
        <v>256</v>
      </c>
      <c r="B1" s="2" t="s">
        <v>1</v>
      </c>
    </row>
    <row r="2" spans="1:2">
      <c r="B2" s="2" t="s">
        <v>2</v>
      </c>
    </row>
    <row r="3" spans="1:2">
      <c r="A3" s="3" t="s">
        <v>174</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291</v>
      </c>
      <c r="B21" s="4" t="s">
        <v>292</v>
      </c>
    </row>
    <row r="22" spans="1:2">
      <c r="A22" s="4" t="s">
        <v>293</v>
      </c>
      <c r="B22" s="4" t="s">
        <v>294</v>
      </c>
    </row>
    <row r="23" spans="1:2">
      <c r="A23" s="4" t="s">
        <v>295</v>
      </c>
      <c r="B23" s="4" t="s">
        <v>296</v>
      </c>
    </row>
    <row r="24" spans="1:2">
      <c r="A24" s="4" t="s">
        <v>297</v>
      </c>
      <c r="B24" s="4" t="s">
        <v>298</v>
      </c>
    </row>
    <row r="25" spans="1:2">
      <c r="A25" s="4" t="s">
        <v>299</v>
      </c>
      <c r="B25"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0</v>
      </c>
    </row>
    <row r="2" spans="1:3">
      <c r="A2" s="3" t="s">
        <v>78</v>
      </c>
    </row>
    <row r="3" spans="1:3">
      <c r="A3" s="4" t="s">
        <v>79</v>
      </c>
      <c r="B3" s="8" t="n">
        <v>0.001</v>
      </c>
      <c r="C3" s="8" t="n">
        <v>0.001</v>
      </c>
    </row>
    <row r="4" spans="1:3">
      <c r="A4" s="4" t="s">
        <v>80</v>
      </c>
      <c r="B4" s="5" t="n">
        <v>100000000</v>
      </c>
      <c r="C4" s="5" t="n">
        <v>100000000</v>
      </c>
    </row>
    <row r="5" spans="1:3">
      <c r="A5" s="4" t="s">
        <v>81</v>
      </c>
      <c r="B5" s="5" t="n">
        <v>8310198</v>
      </c>
      <c r="C5" s="5" t="n">
        <v>8310198</v>
      </c>
    </row>
    <row r="6" spans="1:3">
      <c r="A6" s="4" t="s">
        <v>82</v>
      </c>
      <c r="B6" s="5" t="n">
        <v>8310198</v>
      </c>
      <c r="C6" s="5" t="n">
        <v>83101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1</v>
      </c>
      <c r="B1" s="2" t="s">
        <v>1</v>
      </c>
    </row>
    <row r="2" spans="1:2">
      <c r="B2" s="2" t="s">
        <v>2</v>
      </c>
    </row>
    <row r="3" spans="1:2">
      <c r="A3" s="3" t="s">
        <v>17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82</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1</v>
      </c>
      <c r="B1" s="2" t="s">
        <v>1</v>
      </c>
    </row>
    <row r="2" spans="1:2">
      <c r="B2" s="2" t="s">
        <v>2</v>
      </c>
    </row>
    <row r="3" spans="1:2">
      <c r="A3" s="3" t="s">
        <v>198</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4</v>
      </c>
      <c r="B1" s="2" t="s">
        <v>1</v>
      </c>
    </row>
    <row r="2" spans="1:2">
      <c r="B2" s="2" t="s">
        <v>2</v>
      </c>
    </row>
    <row r="3" spans="1:2">
      <c r="A3" s="3" t="s">
        <v>202</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7</v>
      </c>
      <c r="B1" s="2" t="s">
        <v>1</v>
      </c>
    </row>
    <row r="2" spans="1:2">
      <c r="B2" s="2" t="s">
        <v>2</v>
      </c>
    </row>
    <row r="3" spans="1:2">
      <c r="A3" s="3" t="s">
        <v>206</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0</v>
      </c>
      <c r="B1" s="2" t="s">
        <v>1</v>
      </c>
    </row>
    <row r="2" spans="1:2">
      <c r="B2" s="2" t="s">
        <v>2</v>
      </c>
    </row>
    <row r="3" spans="1:2">
      <c r="A3" s="3" t="s">
        <v>210</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50"/>
  </cols>
  <sheetData>
    <row r="1" spans="1:2">
      <c r="A1" s="1" t="s">
        <v>323</v>
      </c>
      <c r="B1" s="2" t="s">
        <v>1</v>
      </c>
    </row>
    <row r="2" spans="1:2">
      <c r="B2" s="2" t="s">
        <v>2</v>
      </c>
    </row>
    <row r="3" spans="1:2">
      <c r="A3" s="3" t="s">
        <v>214</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6</v>
      </c>
      <c r="B1" s="2" t="s">
        <v>1</v>
      </c>
    </row>
    <row r="2" spans="1:2">
      <c r="B2" s="2" t="s">
        <v>2</v>
      </c>
    </row>
    <row r="3" spans="1:2">
      <c r="A3" s="3" t="s">
        <v>233</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2</v>
      </c>
    </row>
    <row r="3" spans="1:2">
      <c r="A3" s="3" t="s">
        <v>237</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4</v>
      </c>
      <c r="B1" s="2" t="s">
        <v>1</v>
      </c>
    </row>
    <row r="2" spans="1:2">
      <c r="B2" s="2" t="s">
        <v>2</v>
      </c>
    </row>
    <row r="3" spans="1:2">
      <c r="A3" s="3" t="s">
        <v>241</v>
      </c>
    </row>
    <row r="4" spans="1:2">
      <c r="A4" s="4" t="s">
        <v>335</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v>
      </c>
      <c r="C2" s="2" t="s">
        <v>30</v>
      </c>
    </row>
    <row r="3" spans="1:3">
      <c r="A3" s="3" t="s">
        <v>84</v>
      </c>
    </row>
    <row r="4" spans="1:3">
      <c r="A4" s="4" t="s">
        <v>85</v>
      </c>
      <c r="B4" s="4" t="s">
        <v>34</v>
      </c>
      <c r="C4" s="7" t="n">
        <v>24083232</v>
      </c>
    </row>
    <row r="5" spans="1:3">
      <c r="A5" s="4" t="s">
        <v>86</v>
      </c>
      <c r="B5" s="5" t="n">
        <v>6645</v>
      </c>
      <c r="C5" s="5" t="n">
        <v>272268</v>
      </c>
    </row>
    <row r="6" spans="1:3">
      <c r="A6" s="4" t="s">
        <v>87</v>
      </c>
      <c r="B6" s="5" t="n">
        <v>6645</v>
      </c>
      <c r="C6" s="5" t="n">
        <v>24355500</v>
      </c>
    </row>
    <row r="7" spans="1:3">
      <c r="A7" s="3" t="s">
        <v>88</v>
      </c>
    </row>
    <row r="8" spans="1:3">
      <c r="A8" s="4" t="s">
        <v>89</v>
      </c>
      <c r="B8" s="5" t="n">
        <v>11654</v>
      </c>
      <c r="C8" s="5" t="n">
        <v>21138645</v>
      </c>
    </row>
    <row r="9" spans="1:3">
      <c r="A9" s="4" t="s">
        <v>90</v>
      </c>
      <c r="B9" s="5" t="n">
        <v>-5009</v>
      </c>
      <c r="C9" s="5" t="n">
        <v>3216855</v>
      </c>
    </row>
    <row r="10" spans="1:3">
      <c r="A10" s="4" t="s">
        <v>91</v>
      </c>
      <c r="B10" s="5" t="n">
        <v>12165572</v>
      </c>
      <c r="C10" s="5" t="n">
        <v>22998834</v>
      </c>
    </row>
    <row r="11" spans="1:3">
      <c r="A11" s="4" t="s">
        <v>92</v>
      </c>
      <c r="B11" s="5" t="n">
        <v>12160563</v>
      </c>
      <c r="C11" s="5" t="n">
        <v>26215689</v>
      </c>
    </row>
    <row r="12" spans="1:3">
      <c r="A12" s="3" t="s">
        <v>93</v>
      </c>
    </row>
    <row r="13" spans="1:3">
      <c r="A13" s="4" t="s">
        <v>94</v>
      </c>
      <c r="B13" s="5" t="n">
        <v>242305</v>
      </c>
      <c r="C13" s="4" t="s">
        <v>34</v>
      </c>
    </row>
    <row r="14" spans="1:3">
      <c r="A14" s="4" t="s">
        <v>95</v>
      </c>
      <c r="B14" s="5" t="n">
        <v>1563333</v>
      </c>
      <c r="C14" s="5" t="n">
        <v>2308608</v>
      </c>
    </row>
    <row r="15" spans="1:3">
      <c r="A15" s="4" t="s">
        <v>96</v>
      </c>
      <c r="B15" s="5" t="n">
        <v>1805638</v>
      </c>
      <c r="C15" s="5" t="n">
        <v>2308608</v>
      </c>
    </row>
    <row r="16" spans="1:3">
      <c r="A16" s="4" t="s">
        <v>97</v>
      </c>
      <c r="B16" s="5" t="n">
        <v>10354925</v>
      </c>
      <c r="C16" s="5" t="n">
        <v>23907081</v>
      </c>
    </row>
    <row r="17" spans="1:3">
      <c r="A17" s="3" t="s">
        <v>98</v>
      </c>
    </row>
    <row r="18" spans="1:3">
      <c r="A18" s="4" t="s">
        <v>99</v>
      </c>
      <c r="B18" s="5" t="n">
        <v>129762</v>
      </c>
      <c r="C18" s="5" t="n">
        <v>161086</v>
      </c>
    </row>
    <row r="19" spans="1:3">
      <c r="A19" s="4" t="s">
        <v>100</v>
      </c>
      <c r="B19" s="5" t="n">
        <v>-7178248</v>
      </c>
      <c r="C19" s="5" t="n">
        <v>-3217689</v>
      </c>
    </row>
    <row r="20" spans="1:3">
      <c r="A20" s="4" t="s">
        <v>101</v>
      </c>
      <c r="B20" s="5" t="n">
        <v>-2775084</v>
      </c>
      <c r="C20" s="4" t="s">
        <v>34</v>
      </c>
    </row>
    <row r="21" spans="1:3">
      <c r="A21" s="4" t="s">
        <v>102</v>
      </c>
      <c r="B21" s="5" t="n">
        <v>-410905</v>
      </c>
      <c r="C21" s="4" t="s">
        <v>34</v>
      </c>
    </row>
    <row r="22" spans="1:3">
      <c r="A22" s="4" t="s">
        <v>103</v>
      </c>
      <c r="B22" s="4" t="s">
        <v>34</v>
      </c>
      <c r="C22" s="5" t="n">
        <v>-3780138</v>
      </c>
    </row>
    <row r="23" spans="1:3">
      <c r="A23" s="4" t="s">
        <v>104</v>
      </c>
      <c r="B23" s="4" t="s">
        <v>34</v>
      </c>
      <c r="C23" s="5" t="n">
        <v>4521443</v>
      </c>
    </row>
    <row r="24" spans="1:3">
      <c r="A24" s="4" t="s">
        <v>105</v>
      </c>
      <c r="B24" s="5" t="n">
        <v>520597</v>
      </c>
      <c r="C24" s="5" t="n">
        <v>20755</v>
      </c>
    </row>
    <row r="25" spans="1:3">
      <c r="A25" s="4" t="s">
        <v>106</v>
      </c>
      <c r="B25" s="5" t="n">
        <v>-9713878</v>
      </c>
      <c r="C25" s="5" t="n">
        <v>-2294543</v>
      </c>
    </row>
    <row r="26" spans="1:3">
      <c r="A26" s="4" t="s">
        <v>107</v>
      </c>
      <c r="B26" s="5" t="n">
        <v>641047</v>
      </c>
      <c r="C26" s="5" t="n">
        <v>21612538</v>
      </c>
    </row>
    <row r="27" spans="1:3">
      <c r="A27" s="4" t="s">
        <v>108</v>
      </c>
      <c r="B27" s="5" t="n">
        <v>-838988</v>
      </c>
      <c r="C27" s="5" t="n">
        <v>3244695</v>
      </c>
    </row>
    <row r="28" spans="1:3">
      <c r="A28" s="4" t="s">
        <v>109</v>
      </c>
      <c r="B28" s="5" t="n">
        <v>1480035</v>
      </c>
      <c r="C28" s="5" t="n">
        <v>18367843</v>
      </c>
    </row>
    <row r="29" spans="1:3">
      <c r="A29" s="4" t="s">
        <v>110</v>
      </c>
      <c r="B29" s="5" t="n">
        <v>-347136</v>
      </c>
      <c r="C29" s="5" t="n">
        <v>-29582</v>
      </c>
    </row>
    <row r="30" spans="1:3">
      <c r="A30" s="4" t="s">
        <v>111</v>
      </c>
      <c r="B30" s="5" t="n">
        <v>1827171</v>
      </c>
      <c r="C30" s="5" t="n">
        <v>18397425</v>
      </c>
    </row>
    <row r="31" spans="1:3">
      <c r="A31" s="3" t="s">
        <v>112</v>
      </c>
    </row>
    <row r="32" spans="1:3">
      <c r="A32" s="4" t="s">
        <v>113</v>
      </c>
      <c r="B32" s="5" t="n">
        <v>-13754741</v>
      </c>
      <c r="C32" s="5" t="n">
        <v>-12776823</v>
      </c>
    </row>
    <row r="33" spans="1:3">
      <c r="A33" s="4" t="s">
        <v>114</v>
      </c>
      <c r="B33" s="5" t="n">
        <v>1094</v>
      </c>
      <c r="C33" s="5" t="n">
        <v>-13606</v>
      </c>
    </row>
    <row r="34" spans="1:3">
      <c r="A34" s="4" t="s">
        <v>115</v>
      </c>
      <c r="B34" s="5" t="n">
        <v>-11927570</v>
      </c>
      <c r="C34" s="5" t="n">
        <v>5620602</v>
      </c>
    </row>
    <row r="35" spans="1:3">
      <c r="A35" s="4" t="s">
        <v>116</v>
      </c>
      <c r="B35" s="7" t="n">
        <v>-346042</v>
      </c>
      <c r="C35" s="7" t="n">
        <v>-43188</v>
      </c>
    </row>
    <row r="36" spans="1:3">
      <c r="A36" s="4" t="s">
        <v>117</v>
      </c>
      <c r="B36" s="5" t="n">
        <v>8310198</v>
      </c>
      <c r="C36" s="5" t="n">
        <v>8308116</v>
      </c>
    </row>
    <row r="37" spans="1:3">
      <c r="A37" s="4" t="s">
        <v>118</v>
      </c>
      <c r="B37" s="6" t="n">
        <v>0.22</v>
      </c>
      <c r="C37" s="6" t="n">
        <v>2.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45"/>
  </cols>
  <sheetData>
    <row r="1" spans="1:2">
      <c r="A1" s="1" t="s">
        <v>337</v>
      </c>
      <c r="B1" s="2" t="s">
        <v>1</v>
      </c>
    </row>
    <row r="2" spans="1:2">
      <c r="B2" s="2" t="s">
        <v>2</v>
      </c>
    </row>
    <row r="3" spans="1:2">
      <c r="A3" s="3" t="s">
        <v>249</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Q2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80"/>
    <col customWidth="1" max="7" min="7" width="37"/>
    <col customWidth="1" max="8" min="8" width="21"/>
    <col customWidth="1" max="9" min="9" width="21"/>
    <col customWidth="1" max="10" min="10" width="21"/>
    <col customWidth="1" max="11" min="11" width="23"/>
    <col customWidth="1" max="12" min="12" width="23"/>
    <col customWidth="1" max="13" min="13" width="21"/>
    <col customWidth="1" max="14" min="14" width="20"/>
    <col customWidth="1" max="15" min="15" width="20"/>
    <col customWidth="1" max="16" min="16" width="47"/>
    <col customWidth="1" max="17" min="17" width="21"/>
    <col customWidth="1" max="18" min="18" width="21"/>
    <col customWidth="1" max="19" min="19" width="80"/>
    <col customWidth="1" max="20" min="20" width="80"/>
    <col customWidth="1" max="21" min="21" width="80"/>
    <col customWidth="1" max="22" min="22" width="80"/>
    <col customWidth="1" max="23" min="23" width="26"/>
    <col customWidth="1" max="24" min="24" width="80"/>
    <col customWidth="1" max="25" min="25" width="80"/>
    <col customWidth="1" max="26" min="26" width="80"/>
    <col customWidth="1" max="27" min="27" width="26"/>
    <col customWidth="1" max="28" min="28" width="80"/>
    <col customWidth="1" max="29" min="29" width="80"/>
    <col customWidth="1" max="30" min="30" width="21"/>
    <col customWidth="1" max="31" min="31" width="21"/>
    <col customWidth="1" max="32" min="32" width="80"/>
    <col customWidth="1" max="33" min="33" width="80"/>
    <col customWidth="1" max="34" min="34" width="80"/>
    <col customWidth="1" max="35" min="35" width="21"/>
    <col customWidth="1" max="36" min="36" width="14"/>
    <col customWidth="1" max="37" min="37" width="21"/>
    <col customWidth="1" max="38" min="38" width="21"/>
    <col customWidth="1" max="39" min="39" width="20"/>
    <col customWidth="1" max="40" min="40" width="20"/>
    <col customWidth="1" max="41" min="41" width="23"/>
    <col customWidth="1" max="42" min="42" width="23"/>
    <col customWidth="1" max="43" min="43" width="80"/>
    <col customWidth="1" max="44" min="44" width="23"/>
    <col customWidth="1" max="45" min="45" width="23"/>
    <col customWidth="1" max="46" min="46" width="80"/>
    <col customWidth="1" max="47" min="47" width="80"/>
    <col customWidth="1" max="48" min="48" width="21"/>
    <col customWidth="1" max="49" min="49" width="24"/>
    <col customWidth="1" max="50" min="50" width="20"/>
    <col customWidth="1" max="51" min="51" width="24"/>
    <col customWidth="1" max="52" min="52" width="37"/>
    <col customWidth="1" max="53" min="53" width="27"/>
    <col customWidth="1" max="54" min="54" width="21"/>
    <col customWidth="1" max="55" min="55" width="27"/>
    <col customWidth="1" max="56" min="56" width="21"/>
    <col customWidth="1" max="57" min="57" width="21"/>
    <col customWidth="1" max="58" min="58" width="21"/>
    <col customWidth="1" max="59" min="59" width="21"/>
    <col customWidth="1" max="60" min="60" width="21"/>
    <col customWidth="1" max="61" min="61" width="21"/>
    <col customWidth="1" max="62" min="62" width="20"/>
    <col customWidth="1" max="63" min="63" width="21"/>
    <col customWidth="1" max="64" min="64" width="20"/>
    <col customWidth="1" max="65" min="65" width="20"/>
    <col customWidth="1" max="66" min="66" width="21"/>
    <col customWidth="1" max="67" min="67" width="21"/>
    <col customWidth="1" max="68" min="68" width="21"/>
    <col customWidth="1" max="69" min="69" width="21"/>
  </cols>
  <sheetData>
    <row r="1" spans="1:69">
      <c r="A1" s="1" t="s">
        <v>340</v>
      </c>
      <c r="B1" s="2" t="s">
        <v>341</v>
      </c>
      <c r="C1" s="2" t="s">
        <v>342</v>
      </c>
      <c r="D1" s="2" t="s">
        <v>343</v>
      </c>
      <c r="E1" s="2" t="s">
        <v>344</v>
      </c>
      <c r="F1" s="2" t="s">
        <v>345</v>
      </c>
      <c r="G1" s="2" t="s">
        <v>346</v>
      </c>
      <c r="H1" s="2" t="s">
        <v>347</v>
      </c>
      <c r="I1" s="2" t="s">
        <v>348</v>
      </c>
      <c r="J1" s="2" t="s">
        <v>349</v>
      </c>
      <c r="K1" s="2" t="s">
        <v>350</v>
      </c>
      <c r="L1" s="2" t="s">
        <v>351</v>
      </c>
      <c r="M1" s="2" t="s">
        <v>352</v>
      </c>
      <c r="N1" s="2" t="s">
        <v>353</v>
      </c>
      <c r="O1" s="2" t="s">
        <v>354</v>
      </c>
      <c r="P1" s="2" t="s">
        <v>355</v>
      </c>
      <c r="Q1" s="2" t="s">
        <v>356</v>
      </c>
      <c r="R1" s="2" t="s">
        <v>357</v>
      </c>
      <c r="S1" s="2" t="s">
        <v>358</v>
      </c>
      <c r="T1" s="2" t="s">
        <v>359</v>
      </c>
      <c r="U1" s="2" t="s">
        <v>360</v>
      </c>
      <c r="V1" s="2" t="s">
        <v>361</v>
      </c>
      <c r="W1" s="2" t="s">
        <v>362</v>
      </c>
      <c r="X1" s="2" t="s">
        <v>363</v>
      </c>
      <c r="Y1" s="2" t="s">
        <v>364</v>
      </c>
      <c r="Z1" s="2" t="s">
        <v>365</v>
      </c>
      <c r="AA1" s="2" t="s">
        <v>366</v>
      </c>
      <c r="AB1" s="2" t="s">
        <v>367</v>
      </c>
      <c r="AC1" s="2" t="s">
        <v>368</v>
      </c>
      <c r="AD1" s="2" t="s">
        <v>369</v>
      </c>
      <c r="AE1" s="2" t="s">
        <v>370</v>
      </c>
      <c r="AF1" s="2" t="s">
        <v>371</v>
      </c>
      <c r="AG1" s="2" t="s">
        <v>372</v>
      </c>
      <c r="AH1" s="2" t="s">
        <v>373</v>
      </c>
      <c r="AI1" s="2" t="s">
        <v>374</v>
      </c>
      <c r="AJ1" s="2" t="s">
        <v>375</v>
      </c>
      <c r="AK1" s="2" t="s">
        <v>376</v>
      </c>
      <c r="AL1" s="2" t="s">
        <v>377</v>
      </c>
      <c r="AM1" s="2" t="s">
        <v>378</v>
      </c>
      <c r="AN1" s="2" t="s">
        <v>379</v>
      </c>
      <c r="AO1" s="2" t="s">
        <v>380</v>
      </c>
      <c r="AP1" s="2" t="s">
        <v>381</v>
      </c>
      <c r="AQ1" s="2" t="s">
        <v>382</v>
      </c>
      <c r="AR1" s="2" t="s">
        <v>383</v>
      </c>
      <c r="AS1" s="2" t="s">
        <v>384</v>
      </c>
      <c r="AT1" s="2" t="s">
        <v>385</v>
      </c>
      <c r="AU1" s="2" t="s">
        <v>386</v>
      </c>
      <c r="AV1" s="2" t="s">
        <v>387</v>
      </c>
      <c r="AW1" s="2" t="s">
        <v>388</v>
      </c>
      <c r="AX1" s="2" t="s">
        <v>365</v>
      </c>
      <c r="AY1" s="2" t="s">
        <v>389</v>
      </c>
      <c r="AZ1" s="2" t="s">
        <v>390</v>
      </c>
      <c r="BA1" s="2" t="s">
        <v>391</v>
      </c>
      <c r="BB1" s="2" t="s">
        <v>392</v>
      </c>
      <c r="BC1" s="2" t="s">
        <v>393</v>
      </c>
      <c r="BD1" s="2" t="s">
        <v>394</v>
      </c>
      <c r="BE1" s="2" t="s">
        <v>395</v>
      </c>
      <c r="BF1" s="2" t="s">
        <v>396</v>
      </c>
      <c r="BG1" s="2" t="s">
        <v>373</v>
      </c>
      <c r="BH1" s="2" t="s">
        <v>397</v>
      </c>
      <c r="BI1" s="2" t="s">
        <v>398</v>
      </c>
      <c r="BJ1" s="2" t="s">
        <v>379</v>
      </c>
      <c r="BK1" s="2" t="s">
        <v>399</v>
      </c>
      <c r="BL1" s="2" t="s">
        <v>400</v>
      </c>
      <c r="BM1" s="2" t="s">
        <v>401</v>
      </c>
      <c r="BN1" s="2" t="s">
        <v>402</v>
      </c>
      <c r="BO1" s="2" t="s">
        <v>403</v>
      </c>
      <c r="BP1" s="2" t="s">
        <v>404</v>
      </c>
      <c r="BQ1" s="2" t="s">
        <v>352</v>
      </c>
    </row>
    <row r="2" spans="1:69">
      <c r="A2" s="3" t="s">
        <v>405</v>
      </c>
    </row>
    <row r="3" spans="1:69">
      <c r="A3" s="4" t="s">
        <v>406</v>
      </c>
      <c r="Y3" s="7" t="n">
        <v>40320000</v>
      </c>
      <c r="AX3" s="9" t="n">
        <v>250000000</v>
      </c>
    </row>
    <row r="4" spans="1:69">
      <c r="A4" s="4" t="s">
        <v>407</v>
      </c>
      <c r="AT4" s="7" t="n">
        <v>338079</v>
      </c>
      <c r="AV4" s="9" t="n">
        <v>2130000</v>
      </c>
    </row>
    <row r="5" spans="1:69">
      <c r="A5" s="4" t="s">
        <v>408</v>
      </c>
      <c r="Y5" s="5" t="n">
        <v>13370000</v>
      </c>
    </row>
    <row r="6" spans="1:69">
      <c r="A6" s="4" t="s">
        <v>409</v>
      </c>
      <c r="AY6" s="6" t="n">
        <v>1.49</v>
      </c>
    </row>
    <row r="7" spans="1:69">
      <c r="A7" s="4" t="s">
        <v>410</v>
      </c>
      <c r="AT7" s="4" t="s">
        <v>411</v>
      </c>
      <c r="AU7" s="4" t="s">
        <v>411</v>
      </c>
    </row>
    <row r="8" spans="1:69">
      <c r="A8" s="4" t="s">
        <v>412</v>
      </c>
      <c r="S8" s="7" t="n">
        <v>25770000</v>
      </c>
      <c r="T8" s="9" t="n">
        <v>167360000</v>
      </c>
    </row>
    <row r="9" spans="1:69">
      <c r="A9" s="4" t="s">
        <v>413</v>
      </c>
      <c r="S9" s="4" t="s">
        <v>414</v>
      </c>
      <c r="T9" s="4" t="s">
        <v>414</v>
      </c>
    </row>
    <row r="10" spans="1:69">
      <c r="A10" s="4" t="s">
        <v>415</v>
      </c>
      <c r="S10" s="7" t="n">
        <v>7700000</v>
      </c>
      <c r="T10" s="9" t="n">
        <v>50000000</v>
      </c>
    </row>
    <row r="11" spans="1:69">
      <c r="A11" s="4" t="s">
        <v>416</v>
      </c>
      <c r="AT11" s="8" t="n">
        <v>0.001</v>
      </c>
      <c r="AW11" s="8" t="n">
        <v>0.001</v>
      </c>
    </row>
    <row r="12" spans="1:69">
      <c r="A12" s="4" t="s">
        <v>417</v>
      </c>
      <c r="P12" s="4" t="s">
        <v>418</v>
      </c>
      <c r="W12" s="4" t="s">
        <v>419</v>
      </c>
      <c r="AA12" s="4" t="s">
        <v>419</v>
      </c>
    </row>
    <row r="13" spans="1:69">
      <c r="A13" s="4" t="s">
        <v>420</v>
      </c>
    </row>
    <row r="14" spans="1:69">
      <c r="A14" s="3" t="s">
        <v>405</v>
      </c>
    </row>
    <row r="15" spans="1:69">
      <c r="A15" s="4" t="s">
        <v>421</v>
      </c>
      <c r="E15" s="4" t="s">
        <v>422</v>
      </c>
    </row>
    <row r="16" spans="1:69">
      <c r="A16" s="4" t="s">
        <v>423</v>
      </c>
    </row>
    <row r="17" spans="1:69">
      <c r="A17" s="3" t="s">
        <v>405</v>
      </c>
    </row>
    <row r="18" spans="1:69">
      <c r="A18" s="4" t="s">
        <v>421</v>
      </c>
      <c r="F18" s="4" t="s">
        <v>424</v>
      </c>
    </row>
    <row r="19" spans="1:69">
      <c r="A19" s="4" t="s">
        <v>425</v>
      </c>
    </row>
    <row r="20" spans="1:69">
      <c r="A20" s="3" t="s">
        <v>405</v>
      </c>
    </row>
    <row r="21" spans="1:69">
      <c r="A21" s="4" t="s">
        <v>421</v>
      </c>
      <c r="AB21" s="4" t="s">
        <v>426</v>
      </c>
      <c r="AC21" s="4" t="s">
        <v>426</v>
      </c>
    </row>
    <row r="22" spans="1:69">
      <c r="A22" s="4" t="s">
        <v>427</v>
      </c>
    </row>
    <row r="23" spans="1:69">
      <c r="A23" s="3" t="s">
        <v>405</v>
      </c>
    </row>
    <row r="24" spans="1:69">
      <c r="A24" s="4" t="s">
        <v>428</v>
      </c>
      <c r="AB24" s="7" t="n">
        <v>171010</v>
      </c>
      <c r="AC24" s="9" t="n">
        <v>1050000</v>
      </c>
    </row>
    <row r="25" spans="1:69">
      <c r="A25" s="4" t="s">
        <v>429</v>
      </c>
    </row>
    <row r="26" spans="1:69">
      <c r="A26" s="3" t="s">
        <v>405</v>
      </c>
    </row>
    <row r="27" spans="1:69">
      <c r="A27" s="4" t="s">
        <v>428</v>
      </c>
      <c r="AB27" s="7" t="n">
        <v>153094</v>
      </c>
      <c r="AC27" s="9" t="n">
        <v>940000</v>
      </c>
    </row>
    <row r="28" spans="1:69">
      <c r="A28" s="4" t="s">
        <v>430</v>
      </c>
    </row>
    <row r="29" spans="1:69">
      <c r="A29" s="3" t="s">
        <v>405</v>
      </c>
    </row>
    <row r="30" spans="1:69">
      <c r="A30" s="4" t="s">
        <v>431</v>
      </c>
      <c r="AX30" s="5" t="n">
        <v>100000000</v>
      </c>
    </row>
    <row r="31" spans="1:69">
      <c r="A31" s="4" t="s">
        <v>432</v>
      </c>
    </row>
    <row r="32" spans="1:69">
      <c r="A32" s="3" t="s">
        <v>405</v>
      </c>
    </row>
    <row r="33" spans="1:69">
      <c r="A33" s="4" t="s">
        <v>406</v>
      </c>
      <c r="Y33" s="5" t="n">
        <v>3020000</v>
      </c>
    </row>
    <row r="34" spans="1:69">
      <c r="A34" s="4" t="s">
        <v>433</v>
      </c>
      <c r="Y34" s="7" t="n">
        <v>24540000</v>
      </c>
      <c r="AX34" s="9" t="n">
        <v>150000000</v>
      </c>
    </row>
    <row r="35" spans="1:69">
      <c r="A35" s="4" t="s">
        <v>434</v>
      </c>
    </row>
    <row r="36" spans="1:69">
      <c r="A36" s="3" t="s">
        <v>405</v>
      </c>
    </row>
    <row r="37" spans="1:69">
      <c r="A37" s="4" t="s">
        <v>433</v>
      </c>
      <c r="G37" s="7" t="n">
        <v>16480000</v>
      </c>
      <c r="BC37" s="9" t="n">
        <v>100000000</v>
      </c>
    </row>
    <row r="38" spans="1:69">
      <c r="A38" s="4" t="s">
        <v>435</v>
      </c>
      <c r="G38" s="5" t="n">
        <v>8766547</v>
      </c>
      <c r="BC38" s="5" t="n">
        <v>8766547</v>
      </c>
    </row>
    <row r="39" spans="1:69">
      <c r="A39" s="4" t="s">
        <v>436</v>
      </c>
      <c r="G39" s="6" t="n">
        <v>1.87</v>
      </c>
    </row>
    <row r="40" spans="1:69">
      <c r="A40" s="4" t="s">
        <v>437</v>
      </c>
      <c r="G40" s="7" t="n">
        <v>630000</v>
      </c>
      <c r="H40" s="9" t="n">
        <v>3800000</v>
      </c>
    </row>
    <row r="41" spans="1:69">
      <c r="A41" s="4" t="s">
        <v>438</v>
      </c>
    </row>
    <row r="42" spans="1:69">
      <c r="A42" s="3" t="s">
        <v>405</v>
      </c>
    </row>
    <row r="43" spans="1:69">
      <c r="A43" s="4" t="s">
        <v>439</v>
      </c>
      <c r="AR43" s="7" t="n">
        <v>279400</v>
      </c>
      <c r="AS43" s="9" t="n">
        <v>1900000</v>
      </c>
    </row>
    <row r="44" spans="1:69">
      <c r="A44" s="4" t="s">
        <v>440</v>
      </c>
      <c r="AR44" s="4" t="s">
        <v>441</v>
      </c>
      <c r="AS44" s="4" t="s">
        <v>441</v>
      </c>
    </row>
    <row r="45" spans="1:69">
      <c r="A45" s="4" t="s">
        <v>442</v>
      </c>
    </row>
    <row r="46" spans="1:69">
      <c r="A46" s="3" t="s">
        <v>405</v>
      </c>
    </row>
    <row r="47" spans="1:69">
      <c r="A47" s="4" t="s">
        <v>443</v>
      </c>
      <c r="AG47" s="7" t="n">
        <v>4850000</v>
      </c>
      <c r="BG47" s="9" t="n">
        <v>30000000</v>
      </c>
    </row>
    <row r="48" spans="1:69">
      <c r="A48" s="4" t="s">
        <v>444</v>
      </c>
      <c r="AG48" s="4" t="s">
        <v>445</v>
      </c>
      <c r="AI48" s="4" t="s">
        <v>445</v>
      </c>
      <c r="BG48" s="4" t="s">
        <v>445</v>
      </c>
      <c r="BH48" s="4" t="s">
        <v>445</v>
      </c>
    </row>
    <row r="49" spans="1:69">
      <c r="A49" s="4" t="s">
        <v>446</v>
      </c>
      <c r="AG49" s="7" t="n">
        <v>4370000</v>
      </c>
      <c r="AH49" s="9" t="n">
        <v>27000000</v>
      </c>
    </row>
    <row r="50" spans="1:69">
      <c r="A50" s="4" t="s">
        <v>447</v>
      </c>
    </row>
    <row r="51" spans="1:69">
      <c r="A51" s="3" t="s">
        <v>405</v>
      </c>
    </row>
    <row r="52" spans="1:69">
      <c r="A52" s="4" t="s">
        <v>406</v>
      </c>
      <c r="BE52" s="7" t="n">
        <v>33340000</v>
      </c>
      <c r="BF52" s="9" t="n">
        <v>200000000</v>
      </c>
    </row>
    <row r="53" spans="1:69">
      <c r="A53" s="4" t="s">
        <v>448</v>
      </c>
    </row>
    <row r="54" spans="1:69">
      <c r="A54" s="3" t="s">
        <v>405</v>
      </c>
    </row>
    <row r="55" spans="1:69">
      <c r="A55" s="4" t="s">
        <v>449</v>
      </c>
      <c r="K55" s="5" t="n">
        <v>12</v>
      </c>
      <c r="L55" s="5" t="n">
        <v>12</v>
      </c>
      <c r="AO55" s="5" t="n">
        <v>12</v>
      </c>
      <c r="AP55" s="5" t="n">
        <v>12</v>
      </c>
    </row>
    <row r="56" spans="1:69">
      <c r="A56" s="4" t="s">
        <v>439</v>
      </c>
      <c r="AO56" s="7" t="n">
        <v>286000</v>
      </c>
      <c r="AP56" s="9" t="n">
        <v>1800000</v>
      </c>
    </row>
    <row r="57" spans="1:69">
      <c r="A57" s="4" t="s">
        <v>440</v>
      </c>
      <c r="AO57" s="4" t="s">
        <v>450</v>
      </c>
      <c r="AP57" s="4" t="s">
        <v>450</v>
      </c>
    </row>
    <row r="58" spans="1:69">
      <c r="A58" s="4" t="s">
        <v>451</v>
      </c>
      <c r="K58" s="7" t="n">
        <v>11100000</v>
      </c>
      <c r="BK58" s="9" t="n">
        <v>68000000</v>
      </c>
    </row>
    <row r="59" spans="1:69">
      <c r="A59" s="4" t="s">
        <v>452</v>
      </c>
      <c r="BL59" s="7" t="n">
        <v>3570000</v>
      </c>
      <c r="BM59" s="9" t="n">
        <v>22500000</v>
      </c>
    </row>
    <row r="60" spans="1:69">
      <c r="A60" s="4" t="s">
        <v>453</v>
      </c>
      <c r="AO60" s="7" t="n">
        <v>10937500</v>
      </c>
      <c r="AP60" s="9" t="n">
        <v>70000000</v>
      </c>
    </row>
    <row r="61" spans="1:69">
      <c r="A61" s="4" t="s">
        <v>454</v>
      </c>
    </row>
    <row r="62" spans="1:69">
      <c r="A62" s="3" t="s">
        <v>405</v>
      </c>
    </row>
    <row r="63" spans="1:69">
      <c r="A63" s="4" t="s">
        <v>449</v>
      </c>
      <c r="AQ63" s="5" t="n">
        <v>21</v>
      </c>
    </row>
    <row r="64" spans="1:69">
      <c r="A64" s="4" t="s">
        <v>421</v>
      </c>
      <c r="AQ64" s="4" t="s">
        <v>455</v>
      </c>
    </row>
    <row r="65" spans="1:69">
      <c r="A65" s="4" t="s">
        <v>456</v>
      </c>
      <c r="Y65" s="4" t="s">
        <v>457</v>
      </c>
      <c r="Z65" s="4" t="s">
        <v>457</v>
      </c>
      <c r="AT65" s="4" t="s">
        <v>458</v>
      </c>
      <c r="AU65" s="4" t="s">
        <v>458</v>
      </c>
    </row>
    <row r="66" spans="1:69">
      <c r="A66" s="4" t="s">
        <v>459</v>
      </c>
      <c r="AT66" s="4" t="s">
        <v>458</v>
      </c>
      <c r="AU66" s="4" t="s">
        <v>458</v>
      </c>
    </row>
    <row r="67" spans="1:69">
      <c r="A67" s="4" t="s">
        <v>460</v>
      </c>
    </row>
    <row r="68" spans="1:69">
      <c r="A68" s="3" t="s">
        <v>405</v>
      </c>
    </row>
    <row r="69" spans="1:69">
      <c r="A69" s="4" t="s">
        <v>461</v>
      </c>
      <c r="AK69" s="4" t="s">
        <v>462</v>
      </c>
    </row>
    <row r="70" spans="1:69">
      <c r="A70" s="4" t="s">
        <v>463</v>
      </c>
    </row>
    <row r="71" spans="1:69">
      <c r="A71" s="3" t="s">
        <v>405</v>
      </c>
    </row>
    <row r="72" spans="1:69">
      <c r="A72" s="4" t="s">
        <v>421</v>
      </c>
      <c r="AF72" s="4" t="s">
        <v>464</v>
      </c>
    </row>
    <row r="73" spans="1:69">
      <c r="A73" s="4" t="s">
        <v>465</v>
      </c>
    </row>
    <row r="74" spans="1:69">
      <c r="A74" s="3" t="s">
        <v>405</v>
      </c>
    </row>
    <row r="75" spans="1:69">
      <c r="A75" s="4" t="s">
        <v>406</v>
      </c>
      <c r="BE75" s="7" t="n">
        <v>66680000</v>
      </c>
      <c r="BF75" s="9" t="n">
        <v>400000000</v>
      </c>
    </row>
    <row r="76" spans="1:69">
      <c r="A76" s="4" t="s">
        <v>421</v>
      </c>
      <c r="AG76" s="4" t="s">
        <v>466</v>
      </c>
      <c r="AH76" s="4" t="s">
        <v>466</v>
      </c>
    </row>
    <row r="77" spans="1:69">
      <c r="A77" s="4" t="s">
        <v>467</v>
      </c>
    </row>
    <row r="78" spans="1:69">
      <c r="A78" s="3" t="s">
        <v>405</v>
      </c>
    </row>
    <row r="79" spans="1:69">
      <c r="A79" s="4" t="s">
        <v>468</v>
      </c>
      <c r="AT79" s="7" t="n">
        <v>7540000</v>
      </c>
      <c r="AV79" s="5" t="n">
        <v>50000000</v>
      </c>
    </row>
    <row r="80" spans="1:69">
      <c r="A80" s="4" t="s">
        <v>469</v>
      </c>
      <c r="AT80" s="5" t="n">
        <v>900000</v>
      </c>
    </row>
    <row r="81" spans="1:69">
      <c r="A81" s="4" t="s">
        <v>439</v>
      </c>
      <c r="AT81" s="5" t="n">
        <v>9350000</v>
      </c>
      <c r="AU81" s="9" t="n">
        <v>62000000</v>
      </c>
    </row>
    <row r="82" spans="1:69">
      <c r="A82" s="4" t="s">
        <v>437</v>
      </c>
      <c r="N82" s="7" t="n">
        <v>900000</v>
      </c>
      <c r="O82" s="9" t="n">
        <v>6000000</v>
      </c>
      <c r="Q82" s="7" t="n">
        <v>900000</v>
      </c>
      <c r="R82" s="9" t="n">
        <v>6000000</v>
      </c>
    </row>
    <row r="83" spans="1:69">
      <c r="A83" s="4" t="s">
        <v>412</v>
      </c>
      <c r="B83" s="7" t="n">
        <v>16890000</v>
      </c>
      <c r="C83" s="9" t="n">
        <v>112000000</v>
      </c>
    </row>
    <row r="84" spans="1:69">
      <c r="A84" s="4" t="s">
        <v>470</v>
      </c>
      <c r="AT84" s="5" t="n">
        <v>420000</v>
      </c>
    </row>
    <row r="85" spans="1:69">
      <c r="A85" s="4" t="s">
        <v>415</v>
      </c>
      <c r="AT85" s="5" t="n">
        <v>7540000</v>
      </c>
    </row>
    <row r="86" spans="1:69">
      <c r="A86" s="4" t="s">
        <v>471</v>
      </c>
      <c r="AT86" s="7" t="n">
        <v>9350000</v>
      </c>
    </row>
    <row r="87" spans="1:69">
      <c r="A87" s="4" t="s">
        <v>472</v>
      </c>
    </row>
    <row r="88" spans="1:69">
      <c r="A88" s="3" t="s">
        <v>405</v>
      </c>
    </row>
    <row r="89" spans="1:69">
      <c r="A89" s="4" t="s">
        <v>449</v>
      </c>
      <c r="AR89" s="5" t="n">
        <v>12</v>
      </c>
      <c r="AS89" s="5" t="n">
        <v>12</v>
      </c>
    </row>
    <row r="90" spans="1:69">
      <c r="A90" s="4" t="s">
        <v>473</v>
      </c>
    </row>
    <row r="91" spans="1:69">
      <c r="A91" s="3" t="s">
        <v>405</v>
      </c>
    </row>
    <row r="92" spans="1:69">
      <c r="A92" s="4" t="s">
        <v>474</v>
      </c>
      <c r="M92" s="4" t="s">
        <v>475</v>
      </c>
    </row>
    <row r="93" spans="1:69">
      <c r="A93" s="4" t="s">
        <v>476</v>
      </c>
      <c r="BP93" s="7" t="n">
        <v>79000000</v>
      </c>
      <c r="BQ93" s="9" t="n">
        <v>500000000</v>
      </c>
    </row>
    <row r="94" spans="1:69">
      <c r="A94" s="4" t="s">
        <v>477</v>
      </c>
    </row>
    <row r="95" spans="1:69">
      <c r="A95" s="3" t="s">
        <v>405</v>
      </c>
    </row>
    <row r="96" spans="1:69">
      <c r="A96" s="4" t="s">
        <v>449</v>
      </c>
      <c r="AT96" s="5" t="n">
        <v>27</v>
      </c>
      <c r="AU96" s="5" t="n">
        <v>27</v>
      </c>
    </row>
    <row r="97" spans="1:69">
      <c r="A97" s="4" t="s">
        <v>478</v>
      </c>
    </row>
    <row r="98" spans="1:69">
      <c r="A98" s="3" t="s">
        <v>405</v>
      </c>
    </row>
    <row r="99" spans="1:69">
      <c r="A99" s="4" t="s">
        <v>476</v>
      </c>
      <c r="BP99" s="7" t="n">
        <v>17550000</v>
      </c>
      <c r="BQ99" s="9" t="n">
        <v>120000000</v>
      </c>
    </row>
    <row r="100" spans="1:69">
      <c r="A100" s="4" t="s">
        <v>479</v>
      </c>
    </row>
    <row r="101" spans="1:69">
      <c r="A101" s="3" t="s">
        <v>405</v>
      </c>
    </row>
    <row r="102" spans="1:69">
      <c r="A102" s="4" t="s">
        <v>444</v>
      </c>
      <c r="AL102" s="4" t="s">
        <v>480</v>
      </c>
      <c r="BP102" s="4" t="s">
        <v>480</v>
      </c>
      <c r="BQ102" s="4" t="s">
        <v>480</v>
      </c>
    </row>
    <row r="103" spans="1:69">
      <c r="A103" s="4" t="s">
        <v>481</v>
      </c>
      <c r="M103" s="9" t="n">
        <v>8000000</v>
      </c>
      <c r="AL103" s="7" t="n">
        <v>1290000</v>
      </c>
    </row>
    <row r="104" spans="1:69">
      <c r="A104" s="4" t="s">
        <v>482</v>
      </c>
      <c r="BD104" s="7" t="n">
        <v>226000</v>
      </c>
    </row>
    <row r="105" spans="1:69">
      <c r="A105" s="4" t="s">
        <v>421</v>
      </c>
      <c r="AT105" s="4" t="s">
        <v>483</v>
      </c>
      <c r="AU105" s="4" t="s">
        <v>483</v>
      </c>
    </row>
    <row r="106" spans="1:69">
      <c r="A106" s="4" t="s">
        <v>484</v>
      </c>
    </row>
    <row r="107" spans="1:69">
      <c r="A107" s="3" t="s">
        <v>405</v>
      </c>
    </row>
    <row r="108" spans="1:69">
      <c r="A108" s="4" t="s">
        <v>461</v>
      </c>
      <c r="M108" s="4" t="s">
        <v>485</v>
      </c>
    </row>
    <row r="109" spans="1:69">
      <c r="A109" s="4" t="s">
        <v>486</v>
      </c>
    </row>
    <row r="110" spans="1:69">
      <c r="A110" s="3" t="s">
        <v>405</v>
      </c>
    </row>
    <row r="111" spans="1:69">
      <c r="A111" s="4" t="s">
        <v>461</v>
      </c>
      <c r="M111" s="4" t="s">
        <v>487</v>
      </c>
    </row>
    <row r="112" spans="1:69">
      <c r="A112" s="4" t="s">
        <v>488</v>
      </c>
    </row>
    <row r="113" spans="1:69">
      <c r="A113" s="3" t="s">
        <v>405</v>
      </c>
    </row>
    <row r="114" spans="1:69">
      <c r="A114" s="4" t="s">
        <v>489</v>
      </c>
      <c r="BA114" s="9" t="n">
        <v>3000000</v>
      </c>
    </row>
    <row r="115" spans="1:69">
      <c r="A115" s="4" t="s">
        <v>444</v>
      </c>
      <c r="BP115" s="4" t="s">
        <v>490</v>
      </c>
      <c r="BQ115" s="4" t="s">
        <v>490</v>
      </c>
    </row>
    <row r="116" spans="1:69">
      <c r="A116" s="4" t="s">
        <v>461</v>
      </c>
      <c r="AK116" s="4" t="s">
        <v>485</v>
      </c>
    </row>
    <row r="117" spans="1:69">
      <c r="A117" s="4" t="s">
        <v>446</v>
      </c>
      <c r="Y117" s="7" t="n">
        <v>193548</v>
      </c>
      <c r="Z117" s="9" t="n">
        <v>1200000</v>
      </c>
    </row>
    <row r="118" spans="1:69">
      <c r="A118" s="4" t="s">
        <v>491</v>
      </c>
      <c r="BD118" s="4" t="s">
        <v>485</v>
      </c>
    </row>
    <row r="119" spans="1:69">
      <c r="A119" s="4" t="s">
        <v>492</v>
      </c>
      <c r="AE119" s="7" t="n">
        <v>1290000</v>
      </c>
    </row>
    <row r="120" spans="1:69">
      <c r="A120" s="4" t="s">
        <v>412</v>
      </c>
      <c r="U120" s="7" t="n">
        <v>25450000</v>
      </c>
      <c r="V120" s="9" t="n">
        <v>165200000</v>
      </c>
    </row>
    <row r="121" spans="1:69">
      <c r="A121" s="4" t="s">
        <v>413</v>
      </c>
      <c r="U121" s="4" t="s">
        <v>493</v>
      </c>
      <c r="V121" s="4" t="s">
        <v>493</v>
      </c>
    </row>
    <row r="122" spans="1:69">
      <c r="A122" s="4" t="s">
        <v>470</v>
      </c>
      <c r="U122" s="7" t="n">
        <v>3780000</v>
      </c>
    </row>
    <row r="123" spans="1:69">
      <c r="A123" s="4" t="s">
        <v>494</v>
      </c>
      <c r="AT123" s="7" t="n">
        <v>25450000</v>
      </c>
    </row>
    <row r="124" spans="1:69">
      <c r="A124" s="4" t="s">
        <v>495</v>
      </c>
    </row>
    <row r="125" spans="1:69">
      <c r="A125" s="3" t="s">
        <v>405</v>
      </c>
    </row>
    <row r="126" spans="1:69">
      <c r="A126" s="4" t="s">
        <v>496</v>
      </c>
      <c r="T126" s="5" t="n">
        <v>152360000</v>
      </c>
    </row>
    <row r="127" spans="1:69">
      <c r="A127" s="4" t="s">
        <v>497</v>
      </c>
      <c r="T127" s="9" t="n">
        <v>15000000</v>
      </c>
    </row>
    <row r="128" spans="1:69">
      <c r="A128" s="4" t="s">
        <v>498</v>
      </c>
      <c r="AT128" s="5" t="n">
        <v>7700000</v>
      </c>
      <c r="AV128" s="9" t="n">
        <v>50000000</v>
      </c>
    </row>
    <row r="129" spans="1:69">
      <c r="A129" s="4" t="s">
        <v>499</v>
      </c>
      <c r="S129" s="4" t="s">
        <v>500</v>
      </c>
      <c r="T129" s="4" t="s">
        <v>500</v>
      </c>
    </row>
    <row r="130" spans="1:69">
      <c r="A130" s="4" t="s">
        <v>412</v>
      </c>
      <c r="S130" s="7" t="n">
        <v>25770000</v>
      </c>
    </row>
    <row r="131" spans="1:69">
      <c r="A131" s="4" t="s">
        <v>470</v>
      </c>
      <c r="S131" s="7" t="n">
        <v>2820000</v>
      </c>
    </row>
    <row r="132" spans="1:69">
      <c r="A132" s="4" t="s">
        <v>415</v>
      </c>
      <c r="AT132" s="5" t="n">
        <v>7700000</v>
      </c>
    </row>
    <row r="133" spans="1:69">
      <c r="A133" s="4" t="s">
        <v>471</v>
      </c>
      <c r="AT133" s="7" t="n">
        <v>4320000</v>
      </c>
    </row>
    <row r="134" spans="1:69">
      <c r="A134" s="4" t="s">
        <v>501</v>
      </c>
    </row>
    <row r="135" spans="1:69">
      <c r="A135" s="3" t="s">
        <v>405</v>
      </c>
    </row>
    <row r="136" spans="1:69">
      <c r="A136" s="4" t="s">
        <v>476</v>
      </c>
      <c r="BN136" s="7" t="n">
        <v>28600000</v>
      </c>
      <c r="BO136" s="9" t="n">
        <v>180000000</v>
      </c>
    </row>
    <row r="137" spans="1:69">
      <c r="A137" s="4" t="s">
        <v>440</v>
      </c>
      <c r="AJ137" s="4" t="s">
        <v>502</v>
      </c>
    </row>
    <row r="138" spans="1:69">
      <c r="A138" s="4" t="s">
        <v>503</v>
      </c>
    </row>
    <row r="139" spans="1:69">
      <c r="A139" s="3" t="s">
        <v>405</v>
      </c>
    </row>
    <row r="140" spans="1:69">
      <c r="A140" s="4" t="s">
        <v>504</v>
      </c>
      <c r="AM140" s="7" t="n">
        <v>300000</v>
      </c>
      <c r="AN140" s="9" t="n">
        <v>1800000</v>
      </c>
    </row>
    <row r="141" spans="1:69">
      <c r="A141" s="4" t="s">
        <v>505</v>
      </c>
    </row>
    <row r="142" spans="1:69">
      <c r="A142" s="3" t="s">
        <v>405</v>
      </c>
    </row>
    <row r="143" spans="1:69">
      <c r="A143" s="4" t="s">
        <v>506</v>
      </c>
      <c r="BI143" s="9" t="n">
        <v>4000000</v>
      </c>
    </row>
    <row r="144" spans="1:69">
      <c r="A144" s="4" t="s">
        <v>507</v>
      </c>
    </row>
    <row r="145" spans="1:69">
      <c r="A145" s="3" t="s">
        <v>405</v>
      </c>
    </row>
    <row r="146" spans="1:69">
      <c r="A146" s="4" t="s">
        <v>476</v>
      </c>
      <c r="AZ146" s="7" t="n">
        <v>18690000</v>
      </c>
      <c r="BA146" s="9" t="n">
        <v>115000000</v>
      </c>
    </row>
    <row r="147" spans="1:69">
      <c r="A147" s="4" t="s">
        <v>435</v>
      </c>
      <c r="AZ147" s="5" t="n">
        <v>8233779</v>
      </c>
      <c r="BA147" s="5" t="n">
        <v>8233779</v>
      </c>
    </row>
    <row r="148" spans="1:69">
      <c r="A148" s="4" t="s">
        <v>508</v>
      </c>
      <c r="AZ148" s="6" t="n">
        <v>1.76</v>
      </c>
    </row>
    <row r="149" spans="1:69">
      <c r="A149" s="4" t="s">
        <v>509</v>
      </c>
      <c r="BA149" s="9" t="n">
        <v>3000000</v>
      </c>
    </row>
    <row r="150" spans="1:69">
      <c r="A150" s="4" t="s">
        <v>510</v>
      </c>
      <c r="AZ150" s="7" t="n">
        <v>14490000</v>
      </c>
    </row>
    <row r="151" spans="1:69">
      <c r="A151" s="4" t="s">
        <v>409</v>
      </c>
      <c r="AZ151" s="6" t="n">
        <v>2.27</v>
      </c>
    </row>
    <row r="152" spans="1:69">
      <c r="A152" s="4" t="s">
        <v>511</v>
      </c>
    </row>
    <row r="153" spans="1:69">
      <c r="A153" s="3" t="s">
        <v>405</v>
      </c>
    </row>
    <row r="154" spans="1:69">
      <c r="A154" s="4" t="s">
        <v>461</v>
      </c>
      <c r="M154" s="4" t="s">
        <v>462</v>
      </c>
    </row>
    <row r="155" spans="1:69">
      <c r="A155" s="4" t="s">
        <v>512</v>
      </c>
    </row>
    <row r="156" spans="1:69">
      <c r="A156" s="3" t="s">
        <v>405</v>
      </c>
    </row>
    <row r="157" spans="1:69">
      <c r="A157" s="4" t="s">
        <v>461</v>
      </c>
      <c r="M157" s="4" t="s">
        <v>513</v>
      </c>
    </row>
    <row r="158" spans="1:69">
      <c r="A158" s="4" t="s">
        <v>514</v>
      </c>
    </row>
    <row r="159" spans="1:69">
      <c r="A159" s="3" t="s">
        <v>405</v>
      </c>
    </row>
    <row r="160" spans="1:69">
      <c r="A160" s="4" t="s">
        <v>439</v>
      </c>
      <c r="K160" s="7" t="n">
        <v>239000</v>
      </c>
      <c r="L160" s="9" t="n">
        <v>1500000</v>
      </c>
    </row>
    <row r="161" spans="1:69">
      <c r="A161" s="4" t="s">
        <v>440</v>
      </c>
      <c r="K161" s="4" t="s">
        <v>515</v>
      </c>
      <c r="L161" s="4" t="s">
        <v>515</v>
      </c>
    </row>
    <row r="162" spans="1:69">
      <c r="A162" s="4" t="s">
        <v>516</v>
      </c>
    </row>
    <row r="163" spans="1:69">
      <c r="A163" s="3" t="s">
        <v>405</v>
      </c>
    </row>
    <row r="164" spans="1:69">
      <c r="A164" s="4" t="s">
        <v>504</v>
      </c>
      <c r="I164" s="7" t="n">
        <v>190000</v>
      </c>
      <c r="J164" s="9" t="n">
        <v>1200000</v>
      </c>
    </row>
    <row r="165" spans="1:69">
      <c r="A165" s="4" t="s">
        <v>517</v>
      </c>
    </row>
    <row r="166" spans="1:69">
      <c r="A166" s="3" t="s">
        <v>405</v>
      </c>
    </row>
    <row r="167" spans="1:69">
      <c r="A167" s="4" t="s">
        <v>504</v>
      </c>
      <c r="I167" s="5" t="n">
        <v>180000</v>
      </c>
      <c r="AQ167" s="9" t="n">
        <v>1100000</v>
      </c>
    </row>
    <row r="168" spans="1:69">
      <c r="A168" s="4" t="s">
        <v>518</v>
      </c>
    </row>
    <row r="169" spans="1:69">
      <c r="A169" s="3" t="s">
        <v>405</v>
      </c>
    </row>
    <row r="170" spans="1:69">
      <c r="A170" s="4" t="s">
        <v>504</v>
      </c>
      <c r="I170" s="5" t="n">
        <v>160000</v>
      </c>
      <c r="J170" s="5" t="n">
        <v>1000000</v>
      </c>
    </row>
    <row r="171" spans="1:69">
      <c r="A171" s="4" t="s">
        <v>519</v>
      </c>
    </row>
    <row r="172" spans="1:69">
      <c r="A172" s="3" t="s">
        <v>405</v>
      </c>
    </row>
    <row r="173" spans="1:69">
      <c r="A173" s="4" t="s">
        <v>504</v>
      </c>
      <c r="I173" s="7" t="n">
        <v>150000</v>
      </c>
      <c r="J173" s="9" t="n">
        <v>900000</v>
      </c>
    </row>
    <row r="174" spans="1:69">
      <c r="A174" s="4" t="s">
        <v>520</v>
      </c>
    </row>
    <row r="175" spans="1:69">
      <c r="A175" s="3" t="s">
        <v>405</v>
      </c>
    </row>
    <row r="176" spans="1:69">
      <c r="A176" s="4" t="s">
        <v>443</v>
      </c>
      <c r="AI176" s="7" t="n">
        <v>830000</v>
      </c>
      <c r="AK176" s="7" t="n">
        <v>830000</v>
      </c>
      <c r="BH176" s="9" t="n">
        <v>5000000</v>
      </c>
    </row>
    <row r="177" spans="1:69">
      <c r="A177" s="4" t="s">
        <v>521</v>
      </c>
      <c r="AI177" s="7" t="n">
        <v>75000000</v>
      </c>
      <c r="BH177" s="5" t="n">
        <v>460000000</v>
      </c>
    </row>
    <row r="178" spans="1:69">
      <c r="A178" s="4" t="s">
        <v>522</v>
      </c>
      <c r="AK178" s="7" t="n">
        <v>76660000</v>
      </c>
      <c r="BH178" s="5" t="n">
        <v>460000000</v>
      </c>
    </row>
    <row r="179" spans="1:69">
      <c r="A179" s="4" t="s">
        <v>523</v>
      </c>
      <c r="AI179" s="4" t="s">
        <v>524</v>
      </c>
    </row>
    <row r="180" spans="1:69">
      <c r="A180" s="4" t="s">
        <v>525</v>
      </c>
    </row>
    <row r="181" spans="1:69">
      <c r="A181" s="3" t="s">
        <v>405</v>
      </c>
    </row>
    <row r="182" spans="1:69">
      <c r="A182" s="4" t="s">
        <v>521</v>
      </c>
      <c r="AI182" s="7" t="n">
        <v>46670000</v>
      </c>
      <c r="BH182" s="5" t="n">
        <v>280000000</v>
      </c>
    </row>
    <row r="183" spans="1:69">
      <c r="A183" s="4" t="s">
        <v>526</v>
      </c>
    </row>
    <row r="184" spans="1:69">
      <c r="A184" s="3" t="s">
        <v>405</v>
      </c>
    </row>
    <row r="185" spans="1:69">
      <c r="A185" s="4" t="s">
        <v>521</v>
      </c>
      <c r="AI185" s="5" t="n">
        <v>12500000</v>
      </c>
      <c r="BH185" s="5" t="n">
        <v>75000000</v>
      </c>
    </row>
    <row r="186" spans="1:69">
      <c r="A186" s="4" t="s">
        <v>527</v>
      </c>
    </row>
    <row r="187" spans="1:69">
      <c r="A187" s="3" t="s">
        <v>405</v>
      </c>
    </row>
    <row r="188" spans="1:69">
      <c r="A188" s="4" t="s">
        <v>521</v>
      </c>
      <c r="AI188" s="7" t="n">
        <v>16670000</v>
      </c>
      <c r="BH188" s="9" t="n">
        <v>100000000</v>
      </c>
    </row>
    <row r="189" spans="1:69">
      <c r="A189" s="4" t="s">
        <v>528</v>
      </c>
    </row>
    <row r="190" spans="1:69">
      <c r="A190" s="3" t="s">
        <v>405</v>
      </c>
    </row>
    <row r="191" spans="1:69">
      <c r="A191" s="4" t="s">
        <v>506</v>
      </c>
      <c r="BI191" s="9" t="n">
        <v>10000000</v>
      </c>
    </row>
    <row r="192" spans="1:69">
      <c r="A192" s="4" t="s">
        <v>529</v>
      </c>
      <c r="AK192" s="4" t="s">
        <v>487</v>
      </c>
    </row>
    <row r="193" spans="1:69">
      <c r="A193" s="4" t="s">
        <v>530</v>
      </c>
    </row>
    <row r="194" spans="1:69">
      <c r="A194" s="3" t="s">
        <v>405</v>
      </c>
    </row>
    <row r="195" spans="1:69">
      <c r="A195" s="4" t="s">
        <v>443</v>
      </c>
      <c r="AD195" s="7" t="n">
        <v>5695502</v>
      </c>
      <c r="BB195" s="9" t="n">
        <v>35000000</v>
      </c>
    </row>
    <row r="196" spans="1:69">
      <c r="A196" s="4" t="s">
        <v>476</v>
      </c>
      <c r="AZ196" s="7" t="n">
        <v>490000</v>
      </c>
    </row>
    <row r="197" spans="1:69">
      <c r="A197" s="4" t="s">
        <v>529</v>
      </c>
      <c r="AD197" s="4" t="s">
        <v>531</v>
      </c>
    </row>
    <row r="198" spans="1:69">
      <c r="A198" s="4" t="s">
        <v>532</v>
      </c>
    </row>
    <row r="199" spans="1:69">
      <c r="A199" s="3" t="s">
        <v>405</v>
      </c>
    </row>
    <row r="200" spans="1:69">
      <c r="A200" s="4" t="s">
        <v>476</v>
      </c>
      <c r="AM200" s="7" t="n">
        <v>9710000</v>
      </c>
      <c r="BJ200" s="9" t="n">
        <v>60000000</v>
      </c>
    </row>
    <row r="201" spans="1:69">
      <c r="A201" s="4" t="s">
        <v>440</v>
      </c>
      <c r="AM201" s="4" t="s">
        <v>533</v>
      </c>
      <c r="AN201" s="4" t="s">
        <v>533</v>
      </c>
    </row>
    <row r="202" spans="1:69">
      <c r="A202" s="4" t="s">
        <v>534</v>
      </c>
    </row>
    <row r="203" spans="1:69">
      <c r="A203" s="3" t="s">
        <v>405</v>
      </c>
    </row>
    <row r="204" spans="1:69">
      <c r="A204" s="4" t="s">
        <v>535</v>
      </c>
      <c r="X204" s="4" t="s">
        <v>536</v>
      </c>
    </row>
    <row r="205" spans="1:69">
      <c r="A205" s="4" t="s">
        <v>537</v>
      </c>
    </row>
    <row r="206" spans="1:69">
      <c r="A206" s="3" t="s">
        <v>405</v>
      </c>
    </row>
    <row r="207" spans="1:69">
      <c r="A207" s="4" t="s">
        <v>443</v>
      </c>
      <c r="AK207" s="7" t="n">
        <v>650000</v>
      </c>
    </row>
    <row r="208" spans="1:69">
      <c r="A208" s="4" t="s">
        <v>538</v>
      </c>
    </row>
    <row r="209" spans="1:69">
      <c r="A209" s="3" t="s">
        <v>405</v>
      </c>
    </row>
    <row r="210" spans="1:69">
      <c r="A210" s="4" t="s">
        <v>407</v>
      </c>
      <c r="AZ210" s="7" t="n">
        <v>490000</v>
      </c>
    </row>
    <row r="211" spans="1:69">
      <c r="A211" s="4" t="s">
        <v>539</v>
      </c>
    </row>
    <row r="212" spans="1:69">
      <c r="A212" s="3" t="s">
        <v>405</v>
      </c>
    </row>
    <row r="213" spans="1:69">
      <c r="A213" s="4" t="s">
        <v>443</v>
      </c>
      <c r="D213" s="7" t="n">
        <v>30000000</v>
      </c>
    </row>
    <row r="214" spans="1:69">
      <c r="A214" s="4" t="s">
        <v>529</v>
      </c>
      <c r="D214" s="4" t="s">
        <v>5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16"/>
  </cols>
  <sheetData>
    <row r="1" spans="1:2">
      <c r="A1" s="1" t="s">
        <v>540</v>
      </c>
      <c r="B1" s="2" t="s">
        <v>1</v>
      </c>
    </row>
    <row r="2" spans="1:2">
      <c r="B2" s="2" t="s">
        <v>2</v>
      </c>
    </row>
    <row r="3" spans="1:2">
      <c r="A3" s="4" t="s">
        <v>541</v>
      </c>
    </row>
    <row r="4" spans="1:2">
      <c r="A4" s="3" t="s">
        <v>542</v>
      </c>
    </row>
    <row r="5" spans="1:2">
      <c r="A5" s="4" t="s">
        <v>543</v>
      </c>
      <c r="B5" s="4" t="s">
        <v>475</v>
      </c>
    </row>
    <row r="6" spans="1:2">
      <c r="A6" s="4" t="s">
        <v>544</v>
      </c>
    </row>
    <row r="7" spans="1:2">
      <c r="A7" s="3" t="s">
        <v>542</v>
      </c>
    </row>
    <row r="8" spans="1:2">
      <c r="A8" s="4" t="s">
        <v>543</v>
      </c>
      <c r="B8" s="4" t="s">
        <v>545</v>
      </c>
    </row>
    <row r="9" spans="1:2">
      <c r="A9" s="4" t="s">
        <v>546</v>
      </c>
    </row>
    <row r="10" spans="1:2">
      <c r="A10" s="3" t="s">
        <v>542</v>
      </c>
    </row>
    <row r="11" spans="1:2">
      <c r="A11" s="4" t="s">
        <v>543</v>
      </c>
      <c r="B11" s="4" t="s">
        <v>547</v>
      </c>
    </row>
    <row r="12" spans="1:2">
      <c r="A12" s="4" t="s">
        <v>548</v>
      </c>
    </row>
    <row r="13" spans="1:2">
      <c r="A13" s="3" t="s">
        <v>542</v>
      </c>
    </row>
    <row r="14" spans="1:2">
      <c r="A14" s="4" t="s">
        <v>543</v>
      </c>
      <c r="B14" s="4" t="s">
        <v>545</v>
      </c>
    </row>
    <row r="15" spans="1:2">
      <c r="A15" s="4" t="s">
        <v>549</v>
      </c>
    </row>
    <row r="16" spans="1:2">
      <c r="A16" s="3" t="s">
        <v>542</v>
      </c>
    </row>
    <row r="17" spans="1:2">
      <c r="A17" s="4" t="s">
        <v>543</v>
      </c>
      <c r="B17" s="4" t="s">
        <v>547</v>
      </c>
    </row>
    <row r="18" spans="1:2">
      <c r="A18" s="4" t="s">
        <v>550</v>
      </c>
    </row>
    <row r="19" spans="1:2">
      <c r="A19" s="3" t="s">
        <v>542</v>
      </c>
    </row>
    <row r="20" spans="1:2">
      <c r="A20" s="4" t="s">
        <v>543</v>
      </c>
      <c r="B20" s="4" t="s">
        <v>551</v>
      </c>
    </row>
    <row r="21" spans="1:2">
      <c r="A21" s="4" t="s">
        <v>552</v>
      </c>
    </row>
    <row r="22" spans="1:2">
      <c r="A22" s="3" t="s">
        <v>542</v>
      </c>
    </row>
    <row r="23" spans="1:2">
      <c r="A23" s="4" t="s">
        <v>543</v>
      </c>
      <c r="B23" s="4" t="s">
        <v>5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53</v>
      </c>
      <c r="B1" s="2" t="s">
        <v>1</v>
      </c>
    </row>
    <row r="2" spans="1:3">
      <c r="B2" s="2" t="s">
        <v>2</v>
      </c>
      <c r="C2" s="2" t="s">
        <v>30</v>
      </c>
    </row>
    <row r="3" spans="1:3">
      <c r="A3" s="3" t="s">
        <v>304</v>
      </c>
    </row>
    <row r="4" spans="1:3">
      <c r="A4" s="4" t="s">
        <v>554</v>
      </c>
      <c r="B4" s="7" t="n">
        <v>1827171</v>
      </c>
      <c r="C4" s="7" t="n">
        <v>18397425</v>
      </c>
    </row>
    <row r="5" spans="1:3">
      <c r="A5" s="4" t="s">
        <v>555</v>
      </c>
      <c r="B5" s="5" t="n">
        <v>8310198</v>
      </c>
      <c r="C5" s="5" t="n">
        <v>8308116</v>
      </c>
    </row>
    <row r="6" spans="1:3">
      <c r="A6" s="3" t="s">
        <v>556</v>
      </c>
    </row>
    <row r="7" spans="1:3">
      <c r="A7" s="4" t="s">
        <v>557</v>
      </c>
      <c r="B7" s="4" t="s">
        <v>34</v>
      </c>
      <c r="C7" s="4" t="s">
        <v>34</v>
      </c>
    </row>
    <row r="8" spans="1:3">
      <c r="A8" s="4" t="s">
        <v>558</v>
      </c>
      <c r="B8" s="5" t="n">
        <v>8310198</v>
      </c>
      <c r="C8" s="5" t="n">
        <v>8308116</v>
      </c>
    </row>
    <row r="9" spans="1:3">
      <c r="A9" s="4" t="s">
        <v>559</v>
      </c>
      <c r="B9" s="6" t="n">
        <v>0.22</v>
      </c>
      <c r="C9" s="6" t="n">
        <v>2.21</v>
      </c>
    </row>
    <row r="10" spans="1:3">
      <c r="A10" s="4" t="s">
        <v>560</v>
      </c>
      <c r="B10" s="6" t="n">
        <v>0.22</v>
      </c>
      <c r="C10" s="6" t="n">
        <v>2.2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61</v>
      </c>
      <c r="B1" s="2" t="s">
        <v>1</v>
      </c>
    </row>
    <row r="2" spans="1:4">
      <c r="B2" s="2" t="s">
        <v>2</v>
      </c>
      <c r="C2" s="2" t="s">
        <v>30</v>
      </c>
      <c r="D2" s="2" t="s">
        <v>562</v>
      </c>
    </row>
    <row r="3" spans="1:4">
      <c r="A3" s="3" t="s">
        <v>563</v>
      </c>
    </row>
    <row r="4" spans="1:4">
      <c r="A4" s="4" t="s">
        <v>35</v>
      </c>
      <c r="B4" s="7" t="n">
        <v>12593340</v>
      </c>
      <c r="C4" s="7" t="n">
        <v>15399778</v>
      </c>
    </row>
    <row r="5" spans="1:4">
      <c r="A5" s="4" t="s">
        <v>37</v>
      </c>
      <c r="B5" s="5" t="n">
        <v>4621491</v>
      </c>
      <c r="C5" s="5" t="n">
        <v>555451</v>
      </c>
    </row>
    <row r="6" spans="1:4">
      <c r="A6" s="4" t="s">
        <v>94</v>
      </c>
      <c r="B6" s="7" t="n">
        <v>242305</v>
      </c>
      <c r="C6" s="4" t="s">
        <v>34</v>
      </c>
    </row>
    <row r="7" spans="1:4">
      <c r="A7" s="4" t="s">
        <v>564</v>
      </c>
    </row>
    <row r="8" spans="1:4">
      <c r="A8" s="3" t="s">
        <v>563</v>
      </c>
    </row>
    <row r="9" spans="1:4">
      <c r="A9" s="4" t="s">
        <v>565</v>
      </c>
      <c r="C9" s="5" t="n">
        <v>18190000</v>
      </c>
    </row>
    <row r="10" spans="1:4">
      <c r="A10" s="4" t="s">
        <v>488</v>
      </c>
    </row>
    <row r="11" spans="1:4">
      <c r="A11" s="3" t="s">
        <v>563</v>
      </c>
    </row>
    <row r="12" spans="1:4">
      <c r="A12" s="4" t="s">
        <v>566</v>
      </c>
      <c r="B12" s="4" t="s">
        <v>531</v>
      </c>
    </row>
    <row r="13" spans="1:4">
      <c r="A13" s="4" t="s">
        <v>479</v>
      </c>
    </row>
    <row r="14" spans="1:4">
      <c r="A14" s="3" t="s">
        <v>563</v>
      </c>
    </row>
    <row r="15" spans="1:4">
      <c r="A15" s="4" t="s">
        <v>566</v>
      </c>
      <c r="B15" s="4" t="s">
        <v>531</v>
      </c>
    </row>
    <row r="16" spans="1:4">
      <c r="A16" s="4" t="s">
        <v>567</v>
      </c>
    </row>
    <row r="17" spans="1:4">
      <c r="A17" s="3" t="s">
        <v>563</v>
      </c>
    </row>
    <row r="18" spans="1:4">
      <c r="A18" s="4" t="s">
        <v>566</v>
      </c>
      <c r="B18" s="4" t="s">
        <v>445</v>
      </c>
      <c r="D18" s="4" t="s">
        <v>568</v>
      </c>
    </row>
    <row r="19" spans="1:4">
      <c r="A19" s="4" t="s">
        <v>569</v>
      </c>
      <c r="C19" s="7" t="n">
        <v>58830000</v>
      </c>
    </row>
    <row r="20" spans="1:4">
      <c r="A20" s="4" t="s">
        <v>565</v>
      </c>
      <c r="B20" s="7" t="n">
        <v>4786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570</v>
      </c>
      <c r="B1" s="2" t="s">
        <v>1</v>
      </c>
    </row>
    <row r="2" spans="1:3">
      <c r="B2" s="2" t="s">
        <v>2</v>
      </c>
      <c r="C2" s="2" t="s">
        <v>30</v>
      </c>
    </row>
    <row r="3" spans="1:3">
      <c r="A3" s="3" t="s">
        <v>571</v>
      </c>
    </row>
    <row r="4" spans="1:3">
      <c r="A4" s="4" t="s">
        <v>33</v>
      </c>
      <c r="B4" s="4" t="s">
        <v>34</v>
      </c>
      <c r="C4" s="7" t="n">
        <v>1130344</v>
      </c>
    </row>
    <row r="5" spans="1:3">
      <c r="A5" s="4" t="s">
        <v>572</v>
      </c>
      <c r="B5" s="4" t="s">
        <v>573</v>
      </c>
      <c r="C5" s="4" t="s">
        <v>57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4</v>
      </c>
      <c r="B1" s="2" t="s">
        <v>2</v>
      </c>
      <c r="C1" s="2" t="s">
        <v>30</v>
      </c>
    </row>
    <row r="2" spans="1:3">
      <c r="A2" s="3" t="s">
        <v>182</v>
      </c>
    </row>
    <row r="3" spans="1:3">
      <c r="A3" s="4" t="s">
        <v>575</v>
      </c>
      <c r="B3" s="7" t="n">
        <v>217470913</v>
      </c>
      <c r="C3" s="7" t="n">
        <v>387612418</v>
      </c>
    </row>
    <row r="4" spans="1:3">
      <c r="A4" s="4" t="s">
        <v>576</v>
      </c>
      <c r="B4" s="5" t="n">
        <v>-66444519</v>
      </c>
      <c r="C4" s="5" t="n">
        <v>-93054738</v>
      </c>
    </row>
    <row r="5" spans="1:3">
      <c r="A5" s="4" t="s">
        <v>577</v>
      </c>
      <c r="B5" s="5" t="n">
        <v>-39933963</v>
      </c>
      <c r="C5" s="5" t="n">
        <v>-154799027</v>
      </c>
    </row>
    <row r="6" spans="1:3">
      <c r="A6" s="4" t="s">
        <v>42</v>
      </c>
      <c r="B6" s="5" t="n">
        <v>111092431</v>
      </c>
      <c r="C6" s="5" t="n">
        <v>139758653</v>
      </c>
    </row>
    <row r="7" spans="1:3">
      <c r="A7" s="4" t="s">
        <v>578</v>
      </c>
      <c r="B7" s="5" t="n">
        <v>9385453</v>
      </c>
      <c r="C7" s="5" t="n">
        <v>6679019</v>
      </c>
    </row>
    <row r="8" spans="1:3">
      <c r="A8" s="4" t="s">
        <v>579</v>
      </c>
      <c r="B8" s="7" t="n">
        <v>101706978</v>
      </c>
      <c r="C8" s="7" t="n">
        <v>1330796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80</v>
      </c>
      <c r="B1" s="2" t="s">
        <v>2</v>
      </c>
      <c r="C1" s="2" t="s">
        <v>30</v>
      </c>
    </row>
    <row r="2" spans="1:3">
      <c r="A2" s="3" t="s">
        <v>182</v>
      </c>
    </row>
    <row r="3" spans="1:3">
      <c r="A3" s="5" t="n">
        <v>2017</v>
      </c>
      <c r="B3" s="7" t="n">
        <v>26864491</v>
      </c>
    </row>
    <row r="4" spans="1:3">
      <c r="A4" s="5" t="n">
        <v>2018</v>
      </c>
      <c r="B4" s="5" t="n">
        <v>18824364</v>
      </c>
    </row>
    <row r="5" spans="1:3">
      <c r="A5" s="5" t="n">
        <v>2019</v>
      </c>
      <c r="B5" s="5" t="n">
        <v>18935252</v>
      </c>
    </row>
    <row r="6" spans="1:3">
      <c r="A6" s="5" t="n">
        <v>2020</v>
      </c>
      <c r="B6" s="5" t="n">
        <v>20529577</v>
      </c>
    </row>
    <row r="7" spans="1:3">
      <c r="A7" s="5" t="n">
        <v>2021</v>
      </c>
      <c r="B7" s="5" t="n">
        <v>19782930</v>
      </c>
    </row>
    <row r="8" spans="1:3">
      <c r="A8" s="4" t="s">
        <v>581</v>
      </c>
      <c r="B8" s="5" t="n">
        <v>112534299</v>
      </c>
    </row>
    <row r="9" spans="1:3">
      <c r="A9" s="4" t="s">
        <v>150</v>
      </c>
      <c r="B9" s="7" t="n">
        <v>217470913</v>
      </c>
      <c r="C9" s="7" t="n">
        <v>3876124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82</v>
      </c>
      <c r="B1" s="2" t="s">
        <v>1</v>
      </c>
    </row>
    <row r="2" spans="1:2">
      <c r="B2" s="2" t="s">
        <v>2</v>
      </c>
    </row>
    <row r="3" spans="1:2">
      <c r="A3" s="3" t="s">
        <v>583</v>
      </c>
    </row>
    <row r="4" spans="1:2">
      <c r="A4" s="4" t="s">
        <v>584</v>
      </c>
      <c r="B4" s="4" t="s">
        <v>5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1"/>
    <col customWidth="1" max="2" min="2" width="21"/>
    <col customWidth="1" max="3" min="3" width="21"/>
    <col customWidth="1" max="4" min="4" width="21"/>
  </cols>
  <sheetData>
    <row r="1" spans="1:4">
      <c r="A1" s="1" t="s">
        <v>586</v>
      </c>
      <c r="B1" s="2" t="s">
        <v>1</v>
      </c>
    </row>
    <row r="2" spans="1:4">
      <c r="B2" s="2" t="s">
        <v>587</v>
      </c>
      <c r="C2" s="2" t="s">
        <v>387</v>
      </c>
      <c r="D2" s="2" t="s">
        <v>588</v>
      </c>
    </row>
    <row r="3" spans="1:4">
      <c r="A3" s="3" t="s">
        <v>589</v>
      </c>
    </row>
    <row r="4" spans="1:4">
      <c r="A4" s="4" t="s">
        <v>590</v>
      </c>
      <c r="B4" s="4" t="s">
        <v>591</v>
      </c>
      <c r="C4" s="4" t="s">
        <v>591</v>
      </c>
    </row>
    <row r="5" spans="1:4">
      <c r="A5" s="4" t="s">
        <v>592</v>
      </c>
      <c r="B5" s="7" t="n">
        <v>1500000</v>
      </c>
      <c r="C5" s="10" t="n">
        <v>9.199999999999999</v>
      </c>
    </row>
    <row r="6" spans="1:4">
      <c r="A6" s="4" t="s">
        <v>593</v>
      </c>
      <c r="B6" s="4" t="s">
        <v>591</v>
      </c>
      <c r="C6" s="4" t="s">
        <v>591</v>
      </c>
    </row>
    <row r="7" spans="1:4">
      <c r="A7" s="4" t="s">
        <v>594</v>
      </c>
      <c r="B7" s="7" t="n">
        <v>650000</v>
      </c>
      <c r="D7" s="7" t="n">
        <v>830000</v>
      </c>
    </row>
    <row r="8" spans="1:4">
      <c r="A8" s="4" t="s">
        <v>595</v>
      </c>
      <c r="B8" s="7" t="n">
        <v>32050</v>
      </c>
      <c r="D8" s="7" t="n">
        <v>3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0</v>
      </c>
    </row>
    <row r="3" spans="1:3">
      <c r="A3" s="3" t="s">
        <v>120</v>
      </c>
    </row>
    <row r="4" spans="1:3">
      <c r="A4" s="4" t="s">
        <v>121</v>
      </c>
      <c r="B4" s="7" t="n">
        <v>1480035</v>
      </c>
      <c r="C4" s="7" t="n">
        <v>18367843</v>
      </c>
    </row>
    <row r="5" spans="1:3">
      <c r="A5" s="3" t="s">
        <v>122</v>
      </c>
    </row>
    <row r="6" spans="1:3">
      <c r="A6" s="4" t="s">
        <v>123</v>
      </c>
      <c r="B6" s="5" t="n">
        <v>4212</v>
      </c>
      <c r="C6" s="5" t="n">
        <v>26038</v>
      </c>
    </row>
    <row r="7" spans="1:3">
      <c r="A7" s="4" t="s">
        <v>124</v>
      </c>
      <c r="B7" s="4" t="s">
        <v>34</v>
      </c>
      <c r="C7" s="5" t="n">
        <v>9390</v>
      </c>
    </row>
    <row r="8" spans="1:3">
      <c r="A8" s="4" t="s">
        <v>125</v>
      </c>
      <c r="B8" s="5" t="n">
        <v>258817</v>
      </c>
      <c r="C8" s="5" t="n">
        <v>-184160</v>
      </c>
    </row>
    <row r="9" spans="1:3">
      <c r="A9" s="4" t="s">
        <v>126</v>
      </c>
      <c r="B9" s="5" t="n">
        <v>-2737993</v>
      </c>
      <c r="C9" s="5" t="n">
        <v>-1252455</v>
      </c>
    </row>
    <row r="10" spans="1:3">
      <c r="A10" s="4" t="s">
        <v>94</v>
      </c>
      <c r="B10" s="5" t="n">
        <v>242305</v>
      </c>
      <c r="C10" s="4" t="s">
        <v>34</v>
      </c>
    </row>
    <row r="11" spans="1:3">
      <c r="A11" s="4" t="s">
        <v>102</v>
      </c>
      <c r="B11" s="5" t="n">
        <v>410905</v>
      </c>
      <c r="C11" s="4" t="s">
        <v>34</v>
      </c>
    </row>
    <row r="12" spans="1:3">
      <c r="A12" s="4" t="s">
        <v>104</v>
      </c>
      <c r="B12" s="4" t="s">
        <v>34</v>
      </c>
      <c r="C12" s="5" t="n">
        <v>-4521443</v>
      </c>
    </row>
    <row r="13" spans="1:3">
      <c r="A13" s="4" t="s">
        <v>101</v>
      </c>
      <c r="B13" s="5" t="n">
        <v>2775084</v>
      </c>
      <c r="C13" s="4" t="s">
        <v>34</v>
      </c>
    </row>
    <row r="14" spans="1:3">
      <c r="A14" s="4" t="s">
        <v>103</v>
      </c>
      <c r="B14" s="4" t="s">
        <v>34</v>
      </c>
      <c r="C14" s="5" t="n">
        <v>3780138</v>
      </c>
    </row>
    <row r="15" spans="1:3">
      <c r="A15" s="3" t="s">
        <v>127</v>
      </c>
    </row>
    <row r="16" spans="1:3">
      <c r="A16" s="4" t="s">
        <v>37</v>
      </c>
      <c r="B16" s="5" t="n">
        <v>-4283517</v>
      </c>
      <c r="C16" s="5" t="n">
        <v>378307</v>
      </c>
    </row>
    <row r="17" spans="1:3">
      <c r="A17" s="4" t="s">
        <v>128</v>
      </c>
      <c r="B17" s="5" t="n">
        <v>19955404</v>
      </c>
      <c r="C17" s="5" t="n">
        <v>54760726</v>
      </c>
    </row>
    <row r="18" spans="1:3">
      <c r="A18" s="4" t="s">
        <v>38</v>
      </c>
      <c r="B18" s="5" t="n">
        <v>440292</v>
      </c>
      <c r="C18" s="5" t="n">
        <v>-295539</v>
      </c>
    </row>
    <row r="19" spans="1:3">
      <c r="A19" s="4" t="s">
        <v>35</v>
      </c>
      <c r="B19" s="5" t="n">
        <v>1902955</v>
      </c>
      <c r="C19" s="5" t="n">
        <v>-16039444</v>
      </c>
    </row>
    <row r="20" spans="1:3">
      <c r="A20" s="4" t="s">
        <v>39</v>
      </c>
      <c r="B20" s="5" t="n">
        <v>-52387</v>
      </c>
      <c r="C20" s="5" t="n">
        <v>598195</v>
      </c>
    </row>
    <row r="21" spans="1:3">
      <c r="A21" s="4" t="s">
        <v>46</v>
      </c>
      <c r="B21" s="5" t="n">
        <v>19830172</v>
      </c>
      <c r="C21" s="5" t="n">
        <v>9300928</v>
      </c>
    </row>
    <row r="22" spans="1:3">
      <c r="A22" s="4" t="s">
        <v>50</v>
      </c>
      <c r="B22" s="5" t="n">
        <v>1044149</v>
      </c>
      <c r="C22" s="5" t="n">
        <v>343704</v>
      </c>
    </row>
    <row r="23" spans="1:3">
      <c r="A23" s="4" t="s">
        <v>52</v>
      </c>
      <c r="B23" s="5" t="n">
        <v>221314</v>
      </c>
      <c r="C23" s="5" t="n">
        <v>-1464907</v>
      </c>
    </row>
    <row r="24" spans="1:3">
      <c r="A24" s="4" t="s">
        <v>129</v>
      </c>
      <c r="B24" s="5" t="n">
        <v>-28751</v>
      </c>
      <c r="C24" s="4" t="s">
        <v>34</v>
      </c>
    </row>
    <row r="25" spans="1:3">
      <c r="A25" s="4" t="s">
        <v>53</v>
      </c>
      <c r="B25" s="5" t="n">
        <v>-1948785</v>
      </c>
      <c r="C25" s="5" t="n">
        <v>104145</v>
      </c>
    </row>
    <row r="26" spans="1:3">
      <c r="A26" s="4" t="s">
        <v>130</v>
      </c>
      <c r="B26" s="5" t="n">
        <v>39514211</v>
      </c>
      <c r="C26" s="5" t="n">
        <v>63911466</v>
      </c>
    </row>
    <row r="27" spans="1:3">
      <c r="A27" s="3" t="s">
        <v>131</v>
      </c>
    </row>
    <row r="28" spans="1:3">
      <c r="A28" s="4" t="s">
        <v>132</v>
      </c>
      <c r="B28" s="5" t="n">
        <v>1105039</v>
      </c>
      <c r="C28" s="5" t="n">
        <v>-1178473</v>
      </c>
    </row>
    <row r="29" spans="1:3">
      <c r="A29" s="4" t="s">
        <v>133</v>
      </c>
      <c r="B29" s="4" t="s">
        <v>34</v>
      </c>
      <c r="C29" s="5" t="n">
        <v>-19842</v>
      </c>
    </row>
    <row r="30" spans="1:3">
      <c r="A30" s="4" t="s">
        <v>134</v>
      </c>
      <c r="B30" s="5" t="n">
        <v>1105039</v>
      </c>
      <c r="C30" s="5" t="n">
        <v>-1198315</v>
      </c>
    </row>
    <row r="31" spans="1:3">
      <c r="A31" s="3" t="s">
        <v>135</v>
      </c>
    </row>
    <row r="32" spans="1:3">
      <c r="A32" s="4" t="s">
        <v>136</v>
      </c>
      <c r="B32" s="4" t="s">
        <v>34</v>
      </c>
      <c r="C32" s="5" t="n">
        <v>6422195</v>
      </c>
    </row>
    <row r="33" spans="1:3">
      <c r="A33" s="4" t="s">
        <v>137</v>
      </c>
      <c r="B33" s="5" t="n">
        <v>-30576758</v>
      </c>
      <c r="C33" s="5" t="n">
        <v>-58498170</v>
      </c>
    </row>
    <row r="34" spans="1:3">
      <c r="A34" s="4" t="s">
        <v>138</v>
      </c>
      <c r="B34" s="4" t="s">
        <v>34</v>
      </c>
      <c r="C34" s="5" t="n">
        <v>-2359225</v>
      </c>
    </row>
    <row r="35" spans="1:3">
      <c r="A35" s="4" t="s">
        <v>139</v>
      </c>
      <c r="B35" s="5" t="n">
        <v>-993632</v>
      </c>
      <c r="C35" s="4" t="s">
        <v>34</v>
      </c>
    </row>
    <row r="36" spans="1:3">
      <c r="A36" s="4" t="s">
        <v>140</v>
      </c>
      <c r="B36" s="4" t="s">
        <v>34</v>
      </c>
      <c r="C36" s="5" t="n">
        <v>3211</v>
      </c>
    </row>
    <row r="37" spans="1:3">
      <c r="A37" s="4" t="s">
        <v>141</v>
      </c>
      <c r="B37" s="5" t="n">
        <v>-31570390</v>
      </c>
      <c r="C37" s="5" t="n">
        <v>-54431989</v>
      </c>
    </row>
    <row r="38" spans="1:3">
      <c r="A38" s="4" t="s">
        <v>142</v>
      </c>
      <c r="B38" s="5" t="n">
        <v>-3045895</v>
      </c>
      <c r="C38" s="5" t="n">
        <v>-2402804</v>
      </c>
    </row>
    <row r="39" spans="1:3">
      <c r="A39" s="4" t="s">
        <v>143</v>
      </c>
      <c r="B39" s="5" t="n">
        <v>6002965</v>
      </c>
      <c r="C39" s="5" t="n">
        <v>5878358</v>
      </c>
    </row>
    <row r="40" spans="1:3">
      <c r="A40" s="4" t="s">
        <v>144</v>
      </c>
      <c r="B40" s="5" t="n">
        <v>41749388</v>
      </c>
      <c r="C40" s="5" t="n">
        <v>35871030</v>
      </c>
    </row>
    <row r="41" spans="1:3">
      <c r="A41" s="4" t="s">
        <v>145</v>
      </c>
      <c r="B41" s="5" t="n">
        <v>47752353</v>
      </c>
      <c r="C41" s="5" t="n">
        <v>41749388</v>
      </c>
    </row>
    <row r="42" spans="1:3">
      <c r="A42" s="3" t="s">
        <v>146</v>
      </c>
    </row>
    <row r="43" spans="1:3">
      <c r="A43" s="4" t="s">
        <v>147</v>
      </c>
      <c r="B43" s="5" t="n">
        <v>1228167</v>
      </c>
      <c r="C43" s="5" t="n">
        <v>6226976</v>
      </c>
    </row>
    <row r="44" spans="1:3">
      <c r="A44" s="4" t="s">
        <v>148</v>
      </c>
      <c r="B44" s="7" t="n">
        <v>9864832</v>
      </c>
      <c r="C44" s="7" t="n">
        <v>163559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96</v>
      </c>
      <c r="B1" s="2" t="s">
        <v>2</v>
      </c>
      <c r="C1" s="2" t="s">
        <v>30</v>
      </c>
    </row>
    <row r="2" spans="1:3">
      <c r="A2" s="3" t="s">
        <v>597</v>
      </c>
    </row>
    <row r="3" spans="1:3">
      <c r="A3" s="4" t="s">
        <v>598</v>
      </c>
      <c r="B3" s="7" t="n">
        <v>530</v>
      </c>
      <c r="C3" s="7" t="n">
        <v>50</v>
      </c>
    </row>
    <row r="4" spans="1:3">
      <c r="A4" s="4" t="s">
        <v>599</v>
      </c>
      <c r="B4" s="7" t="n">
        <v>20</v>
      </c>
      <c r="C4" s="5" t="n">
        <v>40</v>
      </c>
    </row>
    <row r="5" spans="1:3">
      <c r="A5" s="4" t="s">
        <v>600</v>
      </c>
      <c r="C5" s="7" t="n">
        <v>4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14"/>
    <col customWidth="1" max="8" min="8" width="21"/>
  </cols>
  <sheetData>
    <row r="1" spans="1:8">
      <c r="A1" s="1" t="s">
        <v>601</v>
      </c>
      <c r="B1" s="2" t="s">
        <v>602</v>
      </c>
      <c r="C1" s="2" t="s">
        <v>1</v>
      </c>
    </row>
    <row r="2" spans="1:8">
      <c r="B2" s="2" t="s">
        <v>376</v>
      </c>
      <c r="C2" s="2" t="s">
        <v>587</v>
      </c>
      <c r="D2" s="2" t="s">
        <v>603</v>
      </c>
      <c r="E2" s="2" t="s">
        <v>374</v>
      </c>
      <c r="F2" s="2" t="s">
        <v>397</v>
      </c>
      <c r="G2" s="2" t="s">
        <v>562</v>
      </c>
      <c r="H2" s="2" t="s">
        <v>398</v>
      </c>
    </row>
    <row r="3" spans="1:8">
      <c r="A3" s="4" t="s">
        <v>604</v>
      </c>
    </row>
    <row r="4" spans="1:8">
      <c r="A4" s="3" t="s">
        <v>605</v>
      </c>
    </row>
    <row r="5" spans="1:8">
      <c r="A5" s="4" t="s">
        <v>606</v>
      </c>
      <c r="B5" s="7" t="n">
        <v>650000</v>
      </c>
      <c r="H5" s="9" t="n">
        <v>4</v>
      </c>
    </row>
    <row r="6" spans="1:8">
      <c r="A6" s="4" t="s">
        <v>461</v>
      </c>
      <c r="B6" s="4" t="s">
        <v>485</v>
      </c>
    </row>
    <row r="7" spans="1:8">
      <c r="A7" s="4" t="s">
        <v>607</v>
      </c>
      <c r="D7" s="7" t="n">
        <v>1600000</v>
      </c>
    </row>
    <row r="8" spans="1:8">
      <c r="A8" s="4" t="s">
        <v>608</v>
      </c>
      <c r="E8" s="4" t="s">
        <v>609</v>
      </c>
      <c r="F8" s="4" t="s">
        <v>609</v>
      </c>
    </row>
    <row r="9" spans="1:8">
      <c r="A9" s="4" t="s">
        <v>610</v>
      </c>
      <c r="C9" s="7" t="n">
        <v>198254</v>
      </c>
    </row>
    <row r="10" spans="1:8">
      <c r="A10" s="4" t="s">
        <v>611</v>
      </c>
      <c r="C10" s="4" t="s">
        <v>612</v>
      </c>
    </row>
    <row r="11" spans="1:8">
      <c r="A11" s="4" t="s">
        <v>613</v>
      </c>
    </row>
    <row r="12" spans="1:8">
      <c r="A12" s="3" t="s">
        <v>605</v>
      </c>
    </row>
    <row r="13" spans="1:8">
      <c r="A13" s="4" t="s">
        <v>461</v>
      </c>
      <c r="B13" s="4" t="s">
        <v>487</v>
      </c>
    </row>
    <row r="14" spans="1:8">
      <c r="A14" s="4" t="s">
        <v>614</v>
      </c>
    </row>
    <row r="15" spans="1:8">
      <c r="A15" s="3" t="s">
        <v>605</v>
      </c>
    </row>
    <row r="16" spans="1:8">
      <c r="A16" s="4" t="s">
        <v>521</v>
      </c>
      <c r="E16" s="7" t="n">
        <v>16670000</v>
      </c>
      <c r="F16" s="9" t="n">
        <v>100</v>
      </c>
    </row>
    <row r="17" spans="1:8">
      <c r="A17" s="4" t="s">
        <v>615</v>
      </c>
      <c r="E17" s="5" t="n">
        <v>10810000</v>
      </c>
      <c r="F17" s="5" t="n">
        <v>75</v>
      </c>
    </row>
    <row r="18" spans="1:8">
      <c r="A18" s="4" t="s">
        <v>616</v>
      </c>
    </row>
    <row r="19" spans="1:8">
      <c r="A19" s="3" t="s">
        <v>605</v>
      </c>
    </row>
    <row r="20" spans="1:8">
      <c r="A20" s="4" t="s">
        <v>521</v>
      </c>
      <c r="E20" s="5" t="n">
        <v>10810000</v>
      </c>
      <c r="F20" s="5" t="n">
        <v>75</v>
      </c>
    </row>
    <row r="21" spans="1:8">
      <c r="A21" s="4" t="s">
        <v>617</v>
      </c>
    </row>
    <row r="22" spans="1:8">
      <c r="A22" s="3" t="s">
        <v>605</v>
      </c>
    </row>
    <row r="23" spans="1:8">
      <c r="A23" s="4" t="s">
        <v>443</v>
      </c>
      <c r="B23" s="7" t="n">
        <v>1600000</v>
      </c>
      <c r="H23" s="9" t="n">
        <v>10</v>
      </c>
    </row>
    <row r="24" spans="1:8">
      <c r="A24" s="4" t="s">
        <v>460</v>
      </c>
    </row>
    <row r="25" spans="1:8">
      <c r="A25" s="3" t="s">
        <v>605</v>
      </c>
    </row>
    <row r="26" spans="1:8">
      <c r="A26" s="4" t="s">
        <v>461</v>
      </c>
      <c r="B26" s="4" t="s">
        <v>462</v>
      </c>
    </row>
    <row r="27" spans="1:8">
      <c r="A27" s="4" t="s">
        <v>476</v>
      </c>
      <c r="E27" s="5" t="n">
        <v>830000</v>
      </c>
      <c r="F27" s="5" t="n">
        <v>5</v>
      </c>
    </row>
    <row r="28" spans="1:8">
      <c r="A28" s="4" t="s">
        <v>618</v>
      </c>
    </row>
    <row r="29" spans="1:8">
      <c r="A29" s="3" t="s">
        <v>605</v>
      </c>
    </row>
    <row r="30" spans="1:8">
      <c r="A30" s="4" t="s">
        <v>606</v>
      </c>
      <c r="E30" s="5" t="n">
        <v>46670000</v>
      </c>
      <c r="F30" s="5" t="n">
        <v>280</v>
      </c>
    </row>
    <row r="31" spans="1:8">
      <c r="A31" s="4" t="s">
        <v>567</v>
      </c>
    </row>
    <row r="32" spans="1:8">
      <c r="A32" s="3" t="s">
        <v>605</v>
      </c>
    </row>
    <row r="33" spans="1:8">
      <c r="A33" s="4" t="s">
        <v>522</v>
      </c>
      <c r="E33" s="7" t="n">
        <v>75000000</v>
      </c>
      <c r="F33" s="9" t="n">
        <v>460</v>
      </c>
    </row>
    <row r="34" spans="1:8">
      <c r="A34" s="4" t="s">
        <v>611</v>
      </c>
      <c r="C34" s="4" t="s">
        <v>445</v>
      </c>
      <c r="G34" s="4" t="s">
        <v>568</v>
      </c>
    </row>
    <row r="35" spans="1:8">
      <c r="A35" s="4" t="s">
        <v>619</v>
      </c>
    </row>
    <row r="36" spans="1:8">
      <c r="A36" s="3" t="s">
        <v>605</v>
      </c>
    </row>
    <row r="37" spans="1:8">
      <c r="A37" s="4" t="s">
        <v>620</v>
      </c>
      <c r="C37" s="4" t="s">
        <v>531</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21</v>
      </c>
      <c r="B1" s="2" t="s">
        <v>2</v>
      </c>
      <c r="C1" s="2" t="s">
        <v>30</v>
      </c>
    </row>
    <row r="2" spans="1:3">
      <c r="A2" s="3" t="s">
        <v>622</v>
      </c>
    </row>
    <row r="3" spans="1:3">
      <c r="A3" s="4" t="s">
        <v>46</v>
      </c>
      <c r="B3" s="7" t="n">
        <v>86493182</v>
      </c>
      <c r="C3" s="7" t="n">
        <v>115522068</v>
      </c>
    </row>
    <row r="4" spans="1:3">
      <c r="A4" s="4" t="s">
        <v>623</v>
      </c>
    </row>
    <row r="5" spans="1:3">
      <c r="A5" s="3" t="s">
        <v>622</v>
      </c>
    </row>
    <row r="6" spans="1:3">
      <c r="A6" s="4" t="s">
        <v>46</v>
      </c>
      <c r="B6" s="4" t="s">
        <v>34</v>
      </c>
      <c r="C6" s="5" t="n">
        <v>28100201</v>
      </c>
    </row>
    <row r="7" spans="1:3">
      <c r="A7" s="4" t="s">
        <v>624</v>
      </c>
    </row>
    <row r="8" spans="1:3">
      <c r="A8" s="3" t="s">
        <v>622</v>
      </c>
    </row>
    <row r="9" spans="1:3">
      <c r="A9" s="4" t="s">
        <v>46</v>
      </c>
      <c r="B9" s="5" t="n">
        <v>23525925</v>
      </c>
      <c r="C9" s="5" t="n">
        <v>29752270</v>
      </c>
    </row>
    <row r="10" spans="1:3">
      <c r="A10" s="4" t="s">
        <v>625</v>
      </c>
    </row>
    <row r="11" spans="1:3">
      <c r="A11" s="3" t="s">
        <v>622</v>
      </c>
    </row>
    <row r="12" spans="1:3">
      <c r="A12" s="4" t="s">
        <v>46</v>
      </c>
      <c r="B12" s="5" t="n">
        <v>32471977</v>
      </c>
      <c r="C12" s="5" t="n">
        <v>26909193</v>
      </c>
    </row>
    <row r="13" spans="1:3">
      <c r="A13" s="4" t="s">
        <v>626</v>
      </c>
    </row>
    <row r="14" spans="1:3">
      <c r="A14" s="3" t="s">
        <v>622</v>
      </c>
    </row>
    <row r="15" spans="1:3">
      <c r="A15" s="4" t="s">
        <v>46</v>
      </c>
      <c r="B15" s="7" t="n">
        <v>30495280</v>
      </c>
      <c r="C15" s="7" t="n">
        <v>307604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21"/>
  </cols>
  <sheetData>
    <row r="1" spans="1:2">
      <c r="A1" s="1" t="s">
        <v>627</v>
      </c>
      <c r="B1" s="2" t="s">
        <v>1</v>
      </c>
    </row>
    <row r="2" spans="1:2">
      <c r="B2" s="2" t="s">
        <v>587</v>
      </c>
    </row>
    <row r="3" spans="1:2">
      <c r="A3" s="4" t="s">
        <v>628</v>
      </c>
    </row>
    <row r="4" spans="1:2">
      <c r="A4" s="3" t="s">
        <v>629</v>
      </c>
    </row>
    <row r="5" spans="1:2">
      <c r="A5" s="4" t="s">
        <v>630</v>
      </c>
      <c r="B5" s="7" t="n">
        <v>11530</v>
      </c>
    </row>
    <row r="6" spans="1:2">
      <c r="A6" s="4" t="s">
        <v>631</v>
      </c>
    </row>
    <row r="7" spans="1:2">
      <c r="A7" s="3" t="s">
        <v>629</v>
      </c>
    </row>
    <row r="8" spans="1:2">
      <c r="A8" s="4" t="s">
        <v>630</v>
      </c>
      <c r="B8" s="5" t="n">
        <v>4000</v>
      </c>
    </row>
    <row r="9" spans="1:2">
      <c r="A9" s="4" t="s">
        <v>632</v>
      </c>
    </row>
    <row r="10" spans="1:2">
      <c r="A10" s="3" t="s">
        <v>629</v>
      </c>
    </row>
    <row r="11" spans="1:2">
      <c r="A11" s="4" t="s">
        <v>630</v>
      </c>
      <c r="B11" s="7" t="n">
        <v>44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633</v>
      </c>
      <c r="B1" s="2" t="s">
        <v>2</v>
      </c>
      <c r="C1" s="2" t="s">
        <v>30</v>
      </c>
    </row>
    <row r="2" spans="1:3">
      <c r="A2" s="3" t="s">
        <v>634</v>
      </c>
    </row>
    <row r="3" spans="1:3">
      <c r="A3" s="4" t="s">
        <v>52</v>
      </c>
      <c r="B3" s="7" t="n">
        <v>1202677</v>
      </c>
      <c r="C3" s="7" t="n">
        <v>1058417</v>
      </c>
    </row>
    <row r="4" spans="1:3">
      <c r="A4" s="4" t="s">
        <v>635</v>
      </c>
    </row>
    <row r="5" spans="1:3">
      <c r="A5" s="3" t="s">
        <v>634</v>
      </c>
    </row>
    <row r="6" spans="1:3">
      <c r="A6" s="4" t="s">
        <v>52</v>
      </c>
      <c r="B6" s="5" t="n">
        <v>773397</v>
      </c>
      <c r="C6" s="5" t="n">
        <v>405431</v>
      </c>
    </row>
    <row r="7" spans="1:3">
      <c r="A7" s="4" t="s">
        <v>636</v>
      </c>
    </row>
    <row r="8" spans="1:3">
      <c r="A8" s="3" t="s">
        <v>634</v>
      </c>
    </row>
    <row r="9" spans="1:3">
      <c r="A9" s="4" t="s">
        <v>52</v>
      </c>
      <c r="B9" s="4" t="s">
        <v>34</v>
      </c>
      <c r="C9" s="5" t="n">
        <v>249141</v>
      </c>
    </row>
    <row r="10" spans="1:3">
      <c r="A10" s="4" t="s">
        <v>637</v>
      </c>
    </row>
    <row r="11" spans="1:3">
      <c r="A11" s="3" t="s">
        <v>634</v>
      </c>
    </row>
    <row r="12" spans="1:3">
      <c r="A12" s="4" t="s">
        <v>52</v>
      </c>
      <c r="B12" s="5" t="n">
        <v>366230</v>
      </c>
      <c r="C12" s="5" t="n">
        <v>369595</v>
      </c>
    </row>
    <row r="13" spans="1:3">
      <c r="A13" s="4" t="s">
        <v>638</v>
      </c>
    </row>
    <row r="14" spans="1:3">
      <c r="A14" s="3" t="s">
        <v>634</v>
      </c>
    </row>
    <row r="15" spans="1:3">
      <c r="A15" s="4" t="s">
        <v>52</v>
      </c>
      <c r="B15" s="7" t="n">
        <v>63050</v>
      </c>
      <c r="C15" s="7" t="n">
        <v>342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0</v>
      </c>
    </row>
    <row r="2" spans="1:3">
      <c r="A2" s="3" t="s">
        <v>640</v>
      </c>
    </row>
    <row r="3" spans="1:3">
      <c r="A3" s="4" t="s">
        <v>53</v>
      </c>
      <c r="B3" s="7" t="n">
        <v>1596580</v>
      </c>
      <c r="C3" s="7" t="n">
        <v>3199395</v>
      </c>
    </row>
    <row r="4" spans="1:3">
      <c r="A4" s="4" t="s">
        <v>641</v>
      </c>
    </row>
    <row r="5" spans="1:3">
      <c r="A5" s="3" t="s">
        <v>640</v>
      </c>
    </row>
    <row r="6" spans="1:3">
      <c r="A6" s="4" t="s">
        <v>53</v>
      </c>
      <c r="B6" s="5" t="n">
        <v>760021</v>
      </c>
      <c r="C6" s="5" t="n">
        <v>749930</v>
      </c>
    </row>
    <row r="7" spans="1:3">
      <c r="A7" s="4" t="s">
        <v>642</v>
      </c>
    </row>
    <row r="8" spans="1:3">
      <c r="A8" s="3" t="s">
        <v>640</v>
      </c>
    </row>
    <row r="9" spans="1:3">
      <c r="A9" s="4" t="s">
        <v>53</v>
      </c>
      <c r="B9" s="5" t="n">
        <v>468393</v>
      </c>
      <c r="C9" s="5" t="n">
        <v>1342395</v>
      </c>
    </row>
    <row r="10" spans="1:3">
      <c r="A10" s="4" t="s">
        <v>643</v>
      </c>
    </row>
    <row r="11" spans="1:3">
      <c r="A11" s="3" t="s">
        <v>640</v>
      </c>
    </row>
    <row r="12" spans="1:3">
      <c r="A12" s="4" t="s">
        <v>53</v>
      </c>
      <c r="B12" s="5" t="n">
        <v>322605</v>
      </c>
      <c r="C12" s="5" t="n">
        <v>278819</v>
      </c>
    </row>
    <row r="13" spans="1:3">
      <c r="A13" s="4" t="s">
        <v>644</v>
      </c>
    </row>
    <row r="14" spans="1:3">
      <c r="A14" s="3" t="s">
        <v>640</v>
      </c>
    </row>
    <row r="15" spans="1:3">
      <c r="A15" s="4" t="s">
        <v>53</v>
      </c>
      <c r="B15" s="5" t="n">
        <v>1569</v>
      </c>
      <c r="C15" s="5" t="n">
        <v>682949</v>
      </c>
    </row>
    <row r="16" spans="1:3">
      <c r="A16" s="4" t="s">
        <v>638</v>
      </c>
    </row>
    <row r="17" spans="1:3">
      <c r="A17" s="3" t="s">
        <v>640</v>
      </c>
    </row>
    <row r="18" spans="1:3">
      <c r="A18" s="4" t="s">
        <v>53</v>
      </c>
      <c r="B18" s="7" t="n">
        <v>43992</v>
      </c>
      <c r="C18" s="7" t="n">
        <v>1453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45</v>
      </c>
      <c r="B1" s="2" t="s">
        <v>2</v>
      </c>
      <c r="C1" s="2" t="s">
        <v>30</v>
      </c>
    </row>
    <row r="2" spans="1:3">
      <c r="A2" s="3" t="s">
        <v>646</v>
      </c>
    </row>
    <row r="3" spans="1:3">
      <c r="A3" s="4" t="s">
        <v>647</v>
      </c>
      <c r="B3" s="7" t="n">
        <v>167980</v>
      </c>
      <c r="C3" s="7" t="n">
        <v>98372</v>
      </c>
    </row>
    <row r="4" spans="1:3">
      <c r="A4" s="4" t="s">
        <v>648</v>
      </c>
      <c r="B4" s="5" t="n">
        <v>-1586058</v>
      </c>
      <c r="C4" s="5" t="n">
        <v>-1636477</v>
      </c>
    </row>
    <row r="5" spans="1:3">
      <c r="A5" s="4" t="s">
        <v>649</v>
      </c>
      <c r="B5" s="5" t="n">
        <v>-1418078</v>
      </c>
      <c r="C5" s="5" t="n">
        <v>-1538105</v>
      </c>
    </row>
    <row r="6" spans="1:3">
      <c r="A6" s="4" t="s">
        <v>650</v>
      </c>
      <c r="B6" s="5" t="n">
        <v>17943843</v>
      </c>
      <c r="C6" s="5" t="n">
        <v>22498560</v>
      </c>
    </row>
    <row r="7" spans="1:3">
      <c r="A7" s="4" t="s">
        <v>651</v>
      </c>
      <c r="B7" s="5" t="n">
        <v>-25426744</v>
      </c>
      <c r="C7" s="5" t="n">
        <v>-33269908</v>
      </c>
    </row>
    <row r="8" spans="1:3">
      <c r="A8" s="4" t="s">
        <v>652</v>
      </c>
      <c r="B8" s="7" t="n">
        <v>-7482901</v>
      </c>
      <c r="C8" s="7" t="n">
        <v>-107713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653</v>
      </c>
      <c r="B1" s="2" t="s">
        <v>587</v>
      </c>
    </row>
    <row r="2" spans="1:2">
      <c r="A2" s="3" t="s">
        <v>654</v>
      </c>
    </row>
    <row r="3" spans="1:2">
      <c r="A3" s="5" t="n">
        <v>2017</v>
      </c>
      <c r="B3" s="7" t="n">
        <v>48291769</v>
      </c>
    </row>
    <row r="4" spans="1:2">
      <c r="A4" s="5" t="n">
        <v>2018</v>
      </c>
      <c r="B4" s="5" t="n">
        <v>288309</v>
      </c>
    </row>
    <row r="5" spans="1:2">
      <c r="A5" s="4" t="s">
        <v>150</v>
      </c>
      <c r="B5" s="7" t="n">
        <v>485800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80"/>
    <col customWidth="1" max="8" min="8" width="21"/>
    <col customWidth="1" max="9" min="9" width="21"/>
    <col customWidth="1" max="10" min="10" width="21"/>
    <col customWidth="1" max="11" min="11" width="21"/>
  </cols>
  <sheetData>
    <row r="1" spans="1:11">
      <c r="A1" s="1" t="s">
        <v>655</v>
      </c>
      <c r="B1" s="2" t="s">
        <v>656</v>
      </c>
      <c r="C1" s="2" t="s">
        <v>657</v>
      </c>
      <c r="D1" s="2" t="s">
        <v>658</v>
      </c>
      <c r="E1" s="2" t="s">
        <v>659</v>
      </c>
      <c r="F1" s="2" t="s">
        <v>660</v>
      </c>
      <c r="G1" s="2" t="s">
        <v>587</v>
      </c>
      <c r="H1" s="2" t="s">
        <v>588</v>
      </c>
      <c r="I1" s="2" t="s">
        <v>387</v>
      </c>
      <c r="J1" s="2" t="s">
        <v>370</v>
      </c>
      <c r="K1" s="2" t="s">
        <v>660</v>
      </c>
    </row>
    <row r="2" spans="1:11">
      <c r="A2" s="3" t="s">
        <v>661</v>
      </c>
    </row>
    <row r="3" spans="1:11">
      <c r="A3" s="4" t="s">
        <v>662</v>
      </c>
      <c r="F3" s="4" t="s">
        <v>663</v>
      </c>
    </row>
    <row r="4" spans="1:11">
      <c r="A4" s="4" t="s">
        <v>664</v>
      </c>
      <c r="G4" s="7" t="n">
        <v>7540000</v>
      </c>
      <c r="I4" s="9" t="n">
        <v>50</v>
      </c>
    </row>
    <row r="5" spans="1:11">
      <c r="A5" s="4" t="s">
        <v>665</v>
      </c>
      <c r="B5" s="7" t="n">
        <v>45540000</v>
      </c>
      <c r="C5" s="9" t="n">
        <v>280</v>
      </c>
      <c r="D5" s="7" t="n">
        <v>34680000</v>
      </c>
      <c r="E5" s="9" t="n">
        <v>230</v>
      </c>
    </row>
    <row r="6" spans="1:11">
      <c r="A6" s="4" t="s">
        <v>666</v>
      </c>
      <c r="G6" s="4" t="s">
        <v>667</v>
      </c>
    </row>
    <row r="7" spans="1:11">
      <c r="A7" s="4" t="s">
        <v>668</v>
      </c>
    </row>
    <row r="8" spans="1:11">
      <c r="A8" s="3" t="s">
        <v>661</v>
      </c>
    </row>
    <row r="9" spans="1:11">
      <c r="A9" s="4" t="s">
        <v>669</v>
      </c>
      <c r="F9" s="9" t="n">
        <v>27</v>
      </c>
    </row>
    <row r="10" spans="1:11">
      <c r="A10" s="4" t="s">
        <v>670</v>
      </c>
      <c r="G10" s="7" t="n">
        <v>10810000</v>
      </c>
    </row>
    <row r="11" spans="1:11">
      <c r="A11" s="4" t="s">
        <v>671</v>
      </c>
    </row>
    <row r="12" spans="1:11">
      <c r="A12" s="3" t="s">
        <v>661</v>
      </c>
    </row>
    <row r="13" spans="1:11">
      <c r="A13" s="4" t="s">
        <v>672</v>
      </c>
      <c r="J13" s="7" t="n">
        <v>74500000</v>
      </c>
      <c r="K13" s="9" t="n">
        <v>457</v>
      </c>
    </row>
    <row r="14" spans="1:11">
      <c r="A14" s="4" t="s">
        <v>673</v>
      </c>
      <c r="G14" s="4" t="s">
        <v>674</v>
      </c>
    </row>
    <row r="15" spans="1:11">
      <c r="A15" s="4" t="s">
        <v>675</v>
      </c>
      <c r="G15" s="4" t="s">
        <v>676</v>
      </c>
    </row>
    <row r="16" spans="1:11">
      <c r="A16" s="4" t="s">
        <v>677</v>
      </c>
      <c r="G16" s="4" t="s">
        <v>678</v>
      </c>
    </row>
    <row r="17" spans="1:11">
      <c r="A17" s="4" t="s">
        <v>679</v>
      </c>
      <c r="G17" s="7" t="n">
        <v>42220000</v>
      </c>
      <c r="I17" s="5" t="n">
        <v>280</v>
      </c>
    </row>
    <row r="18" spans="1:11">
      <c r="A18" s="4" t="s">
        <v>680</v>
      </c>
      <c r="G18" s="5" t="n">
        <v>16270000</v>
      </c>
      <c r="I18" s="5" t="n">
        <v>100</v>
      </c>
    </row>
    <row r="19" spans="1:11">
      <c r="A19" s="4" t="s">
        <v>681</v>
      </c>
      <c r="G19" s="7" t="n">
        <v>12520000</v>
      </c>
      <c r="I19" s="9" t="n">
        <v>77</v>
      </c>
    </row>
    <row r="20" spans="1:11">
      <c r="A20" s="4" t="s">
        <v>682</v>
      </c>
      <c r="G20" s="4" t="s">
        <v>683</v>
      </c>
      <c r="I20" s="4" t="s">
        <v>683</v>
      </c>
    </row>
    <row r="21" spans="1:11">
      <c r="A21" s="4" t="s">
        <v>100</v>
      </c>
      <c r="G21" s="7" t="n">
        <v>5570000</v>
      </c>
      <c r="H21" s="7" t="n">
        <v>475004</v>
      </c>
    </row>
    <row r="22" spans="1:11">
      <c r="A22" s="4" t="s">
        <v>684</v>
      </c>
      <c r="G22" s="5" t="n">
        <v>2750000</v>
      </c>
      <c r="H22" s="7" t="n">
        <v>8820000</v>
      </c>
    </row>
    <row r="23" spans="1:11">
      <c r="A23" s="4" t="s">
        <v>670</v>
      </c>
      <c r="G23" s="5" t="n">
        <v>58670000</v>
      </c>
    </row>
    <row r="24" spans="1:11">
      <c r="A24" s="4" t="s">
        <v>685</v>
      </c>
    </row>
    <row r="25" spans="1:11">
      <c r="A25" s="3" t="s">
        <v>661</v>
      </c>
    </row>
    <row r="26" spans="1:11">
      <c r="A26" s="4" t="s">
        <v>686</v>
      </c>
      <c r="G26" s="7" t="n">
        <v>10810000</v>
      </c>
    </row>
    <row r="27" spans="1:11">
      <c r="A27" s="4" t="s">
        <v>567</v>
      </c>
    </row>
    <row r="28" spans="1:11">
      <c r="A28" s="3" t="s">
        <v>661</v>
      </c>
    </row>
    <row r="29" spans="1:11">
      <c r="A29" s="4" t="s">
        <v>672</v>
      </c>
      <c r="J29" s="5" t="n">
        <v>74500000</v>
      </c>
      <c r="K29" s="5" t="n">
        <v>457</v>
      </c>
    </row>
    <row r="30" spans="1:11">
      <c r="A30" s="4" t="s">
        <v>522</v>
      </c>
      <c r="J30" s="5" t="n">
        <v>75000000</v>
      </c>
      <c r="K30" s="5" t="n">
        <v>460</v>
      </c>
    </row>
    <row r="31" spans="1:11">
      <c r="A31" s="4" t="s">
        <v>520</v>
      </c>
    </row>
    <row r="32" spans="1:11">
      <c r="A32" s="3" t="s">
        <v>661</v>
      </c>
    </row>
    <row r="33" spans="1:11">
      <c r="A33" s="4" t="s">
        <v>687</v>
      </c>
      <c r="J33" s="7" t="n">
        <v>500000</v>
      </c>
      <c r="K33" s="9" t="n">
        <v>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34"/>
    <col customWidth="1" max="2" min="2" width="21"/>
    <col customWidth="1" max="3" min="3" width="21"/>
    <col customWidth="1" max="4" min="4" width="21"/>
    <col customWidth="1" max="5" min="5" width="21"/>
    <col customWidth="1" max="6" min="6" width="21"/>
  </cols>
  <sheetData>
    <row r="1" spans="1:6">
      <c r="A1" s="1" t="s">
        <v>688</v>
      </c>
      <c r="B1" s="2" t="s">
        <v>602</v>
      </c>
      <c r="D1" s="2" t="s">
        <v>1</v>
      </c>
    </row>
    <row r="2" spans="1:6">
      <c r="B2" s="2" t="s">
        <v>689</v>
      </c>
      <c r="C2" s="2" t="s">
        <v>690</v>
      </c>
      <c r="D2" s="2" t="s">
        <v>587</v>
      </c>
      <c r="E2" s="2" t="s">
        <v>387</v>
      </c>
      <c r="F2" s="2" t="s">
        <v>690</v>
      </c>
    </row>
    <row r="3" spans="1:6">
      <c r="A3" s="3" t="s">
        <v>661</v>
      </c>
    </row>
    <row r="4" spans="1:6">
      <c r="A4" s="4" t="s">
        <v>691</v>
      </c>
      <c r="D4" s="7" t="n">
        <v>405696</v>
      </c>
      <c r="E4" s="9" t="n">
        <v>2550000</v>
      </c>
    </row>
    <row r="5" spans="1:6">
      <c r="A5" s="4" t="s">
        <v>692</v>
      </c>
    </row>
    <row r="6" spans="1:6">
      <c r="A6" s="3" t="s">
        <v>661</v>
      </c>
    </row>
    <row r="7" spans="1:6">
      <c r="A7" s="4" t="s">
        <v>693</v>
      </c>
      <c r="B7" s="7" t="n">
        <v>6290000</v>
      </c>
      <c r="F7" s="9" t="n">
        <v>40000000</v>
      </c>
    </row>
    <row r="8" spans="1:6">
      <c r="A8" s="4" t="s">
        <v>694</v>
      </c>
      <c r="B8" s="4" t="s">
        <v>695</v>
      </c>
      <c r="C8" s="4" t="s">
        <v>695</v>
      </c>
    </row>
    <row r="9" spans="1:6">
      <c r="A9" s="4" t="s">
        <v>682</v>
      </c>
      <c r="B9" s="4" t="s">
        <v>696</v>
      </c>
      <c r="F9" s="4" t="s">
        <v>696</v>
      </c>
    </row>
    <row r="10" spans="1:6">
      <c r="A10" s="4" t="s">
        <v>691</v>
      </c>
      <c r="B10" s="7" t="n">
        <v>149341</v>
      </c>
      <c r="C10" s="9" t="n">
        <v>95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58"/>
    <col customWidth="1" max="2" min="2" width="14"/>
    <col customWidth="1" max="3" min="3" width="13"/>
    <col customWidth="1" max="4" min="4" width="16"/>
    <col customWidth="1" max="5" min="5" width="20"/>
    <col customWidth="1" max="6" min="6" width="19"/>
    <col customWidth="1" max="7" min="7" width="34"/>
    <col customWidth="1" max="8" min="8" width="17"/>
    <col customWidth="1" max="9" min="9" width="24"/>
  </cols>
  <sheetData>
    <row r="1" spans="1:9">
      <c r="A1" s="1" t="s">
        <v>149</v>
      </c>
      <c r="B1" s="2" t="s">
        <v>150</v>
      </c>
      <c r="C1" s="2" t="s">
        <v>151</v>
      </c>
      <c r="D1" s="2" t="s">
        <v>152</v>
      </c>
      <c r="E1" s="2" t="s">
        <v>153</v>
      </c>
      <c r="F1" s="2" t="s">
        <v>154</v>
      </c>
      <c r="G1" s="2" t="s">
        <v>155</v>
      </c>
      <c r="H1" s="2" t="s">
        <v>156</v>
      </c>
      <c r="I1" s="2" t="s">
        <v>74</v>
      </c>
    </row>
    <row r="2" spans="1:9">
      <c r="A2" s="4" t="s">
        <v>157</v>
      </c>
      <c r="B2" s="7" t="n">
        <v>207863192</v>
      </c>
      <c r="C2" s="7" t="n">
        <v>8302</v>
      </c>
      <c r="D2" s="7" t="n">
        <v>111592283</v>
      </c>
      <c r="E2" s="7" t="n">
        <v>18750</v>
      </c>
      <c r="F2" s="7" t="n">
        <v>11888170</v>
      </c>
      <c r="G2" s="7" t="n">
        <v>15987138</v>
      </c>
      <c r="H2" s="7" t="n">
        <v>68199797</v>
      </c>
      <c r="I2" s="7" t="n">
        <v>256799</v>
      </c>
    </row>
    <row r="3" spans="1:9">
      <c r="A3" s="4" t="s">
        <v>158</v>
      </c>
      <c r="C3" s="5" t="n">
        <v>8302698</v>
      </c>
    </row>
    <row r="4" spans="1:9">
      <c r="A4" s="4" t="s">
        <v>159</v>
      </c>
      <c r="B4" s="4" t="s">
        <v>34</v>
      </c>
      <c r="C4" s="7" t="n">
        <v>8</v>
      </c>
      <c r="D4" s="5" t="n">
        <v>187493</v>
      </c>
      <c r="E4" s="5" t="n">
        <v>-18750</v>
      </c>
      <c r="F4" s="4" t="s">
        <v>34</v>
      </c>
      <c r="G4" s="4" t="s">
        <v>34</v>
      </c>
      <c r="H4" s="4" t="s">
        <v>34</v>
      </c>
      <c r="I4" s="4" t="s">
        <v>34</v>
      </c>
    </row>
    <row r="5" spans="1:9">
      <c r="A5" s="4" t="s">
        <v>160</v>
      </c>
      <c r="C5" s="5" t="n">
        <v>7500</v>
      </c>
    </row>
    <row r="6" spans="1:9">
      <c r="A6" s="4" t="s">
        <v>161</v>
      </c>
      <c r="B6" s="5" t="n">
        <v>9390</v>
      </c>
      <c r="C6" s="4" t="s">
        <v>34</v>
      </c>
      <c r="D6" s="5" t="n">
        <v>9390</v>
      </c>
      <c r="E6" s="4" t="s">
        <v>34</v>
      </c>
      <c r="F6" s="4" t="s">
        <v>34</v>
      </c>
      <c r="G6" s="4" t="s">
        <v>34</v>
      </c>
      <c r="H6" s="4" t="s">
        <v>34</v>
      </c>
      <c r="I6" s="4" t="s">
        <v>34</v>
      </c>
    </row>
    <row r="7" spans="1:9">
      <c r="A7" s="4" t="s">
        <v>162</v>
      </c>
      <c r="B7" s="5" t="n">
        <v>18397425</v>
      </c>
      <c r="C7" s="4" t="s">
        <v>34</v>
      </c>
      <c r="D7" s="4" t="s">
        <v>34</v>
      </c>
      <c r="E7" s="4" t="s">
        <v>34</v>
      </c>
      <c r="F7" s="4" t="s">
        <v>34</v>
      </c>
      <c r="G7" s="4" t="s">
        <v>34</v>
      </c>
      <c r="H7" s="5" t="n">
        <v>18397425</v>
      </c>
      <c r="I7" s="5" t="n">
        <v>-29582</v>
      </c>
    </row>
    <row r="8" spans="1:9">
      <c r="A8" s="4" t="s">
        <v>163</v>
      </c>
      <c r="B8" s="4" t="s">
        <v>34</v>
      </c>
      <c r="C8" s="4" t="s">
        <v>34</v>
      </c>
      <c r="D8" s="4" t="s">
        <v>34</v>
      </c>
      <c r="E8" s="4" t="s">
        <v>34</v>
      </c>
      <c r="F8" s="5" t="n">
        <v>1935619</v>
      </c>
      <c r="G8" s="4" t="s">
        <v>34</v>
      </c>
      <c r="H8" s="5" t="n">
        <v>-1935619</v>
      </c>
      <c r="I8" s="4" t="s">
        <v>34</v>
      </c>
    </row>
    <row r="9" spans="1:9">
      <c r="A9" s="4" t="s">
        <v>164</v>
      </c>
      <c r="B9" s="5" t="n">
        <v>-12776823</v>
      </c>
      <c r="C9" s="4" t="s">
        <v>34</v>
      </c>
      <c r="D9" s="4" t="s">
        <v>34</v>
      </c>
      <c r="E9" s="4" t="s">
        <v>34</v>
      </c>
      <c r="F9" s="4" t="s">
        <v>34</v>
      </c>
      <c r="G9" s="5" t="n">
        <v>-12776823</v>
      </c>
      <c r="H9" s="4" t="s">
        <v>34</v>
      </c>
      <c r="I9" s="5" t="n">
        <v>-13606</v>
      </c>
    </row>
    <row r="10" spans="1:9">
      <c r="A10" s="4" t="s">
        <v>165</v>
      </c>
      <c r="B10" s="5" t="n">
        <v>213493182</v>
      </c>
      <c r="C10" s="7" t="n">
        <v>8310</v>
      </c>
      <c r="D10" s="5" t="n">
        <v>111789166</v>
      </c>
      <c r="E10" s="4" t="s">
        <v>34</v>
      </c>
      <c r="F10" s="5" t="n">
        <v>13823789</v>
      </c>
      <c r="G10" s="5" t="n">
        <v>3210315</v>
      </c>
      <c r="H10" s="5" t="n">
        <v>84661602</v>
      </c>
      <c r="I10" s="5" t="n">
        <v>213611</v>
      </c>
    </row>
    <row r="11" spans="1:9">
      <c r="A11" s="4" t="s">
        <v>166</v>
      </c>
      <c r="C11" s="5" t="n">
        <v>8310198</v>
      </c>
    </row>
    <row r="12" spans="1:9">
      <c r="A12" s="4" t="s">
        <v>162</v>
      </c>
      <c r="B12" s="5" t="n">
        <v>1827171</v>
      </c>
      <c r="C12" s="4" t="s">
        <v>34</v>
      </c>
      <c r="D12" s="4" t="s">
        <v>34</v>
      </c>
      <c r="E12" s="4" t="s">
        <v>34</v>
      </c>
      <c r="F12" s="4" t="s">
        <v>34</v>
      </c>
      <c r="G12" s="4" t="s">
        <v>34</v>
      </c>
      <c r="H12" s="5" t="n">
        <v>1827171</v>
      </c>
      <c r="I12" s="5" t="n">
        <v>-347136</v>
      </c>
    </row>
    <row r="13" spans="1:9">
      <c r="A13" s="4" t="s">
        <v>163</v>
      </c>
      <c r="B13" s="4" t="s">
        <v>34</v>
      </c>
      <c r="C13" s="4" t="s">
        <v>34</v>
      </c>
      <c r="D13" s="4" t="s">
        <v>34</v>
      </c>
      <c r="E13" s="4" t="s">
        <v>34</v>
      </c>
      <c r="F13" s="5" t="n">
        <v>650135</v>
      </c>
      <c r="G13" s="4" t="s">
        <v>34</v>
      </c>
      <c r="H13" s="5" t="n">
        <v>-650135</v>
      </c>
      <c r="I13" s="4" t="s">
        <v>34</v>
      </c>
    </row>
    <row r="14" spans="1:9">
      <c r="A14" s="4" t="s">
        <v>164</v>
      </c>
      <c r="B14" s="5" t="n">
        <v>-13754741</v>
      </c>
      <c r="C14" s="4" t="s">
        <v>34</v>
      </c>
      <c r="D14" s="4" t="s">
        <v>34</v>
      </c>
      <c r="E14" s="4" t="s">
        <v>34</v>
      </c>
      <c r="F14" s="4" t="s">
        <v>34</v>
      </c>
      <c r="G14" s="5" t="n">
        <v>-13754741</v>
      </c>
      <c r="H14" s="4" t="s">
        <v>34</v>
      </c>
      <c r="I14" s="5" t="n">
        <v>1094</v>
      </c>
    </row>
    <row r="15" spans="1:9">
      <c r="A15" s="4" t="s">
        <v>167</v>
      </c>
      <c r="B15" s="7" t="n">
        <v>201565612</v>
      </c>
      <c r="C15" s="7" t="n">
        <v>8310</v>
      </c>
      <c r="D15" s="7" t="n">
        <v>111789166</v>
      </c>
      <c r="E15" s="4" t="s">
        <v>34</v>
      </c>
      <c r="F15" s="7" t="n">
        <v>14473924</v>
      </c>
      <c r="G15" s="7" t="n">
        <v>-10544426</v>
      </c>
      <c r="H15" s="7" t="n">
        <v>85838638</v>
      </c>
      <c r="I15" s="7" t="n">
        <v>-132431</v>
      </c>
    </row>
    <row r="16" spans="1:9">
      <c r="A16" s="4" t="s">
        <v>168</v>
      </c>
      <c r="C16" s="5" t="n">
        <v>83101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s>
  <sheetData>
    <row r="1" spans="1:6">
      <c r="A1" s="1" t="s">
        <v>697</v>
      </c>
      <c r="B1" s="2" t="s">
        <v>698</v>
      </c>
      <c r="C1" s="2" t="s">
        <v>699</v>
      </c>
      <c r="D1" s="2" t="s">
        <v>587</v>
      </c>
      <c r="E1" s="2" t="s">
        <v>387</v>
      </c>
      <c r="F1" s="2" t="s">
        <v>699</v>
      </c>
    </row>
    <row r="2" spans="1:6">
      <c r="A2" s="3" t="s">
        <v>661</v>
      </c>
    </row>
    <row r="3" spans="1:6">
      <c r="A3" s="4" t="s">
        <v>691</v>
      </c>
      <c r="D3" s="7" t="n">
        <v>405696</v>
      </c>
      <c r="E3" s="9" t="n">
        <v>2550000</v>
      </c>
    </row>
    <row r="4" spans="1:6">
      <c r="A4" s="4" t="s">
        <v>700</v>
      </c>
    </row>
    <row r="5" spans="1:6">
      <c r="A5" s="3" t="s">
        <v>661</v>
      </c>
    </row>
    <row r="6" spans="1:6">
      <c r="A6" s="4" t="s">
        <v>693</v>
      </c>
      <c r="B6" s="7" t="n">
        <v>8130000</v>
      </c>
      <c r="F6" s="9" t="n">
        <v>50000000</v>
      </c>
    </row>
    <row r="7" spans="1:6">
      <c r="A7" s="4" t="s">
        <v>701</v>
      </c>
      <c r="B7" s="4" t="s">
        <v>551</v>
      </c>
      <c r="C7" s="4" t="s">
        <v>551</v>
      </c>
    </row>
    <row r="8" spans="1:6">
      <c r="A8" s="4" t="s">
        <v>694</v>
      </c>
      <c r="B8" s="4" t="s">
        <v>702</v>
      </c>
      <c r="C8" s="4" t="s">
        <v>702</v>
      </c>
    </row>
    <row r="9" spans="1:6">
      <c r="A9" s="4" t="s">
        <v>682</v>
      </c>
      <c r="B9" s="4" t="s">
        <v>703</v>
      </c>
      <c r="F9" s="4" t="s">
        <v>703</v>
      </c>
    </row>
    <row r="10" spans="1:6">
      <c r="A10" s="4" t="s">
        <v>704</v>
      </c>
      <c r="B10" s="7" t="n">
        <v>810000</v>
      </c>
      <c r="C10" s="9" t="n">
        <v>5000000</v>
      </c>
    </row>
    <row r="11" spans="1:6">
      <c r="A11" s="4" t="s">
        <v>705</v>
      </c>
      <c r="B11" s="5" t="n">
        <v>7320000</v>
      </c>
      <c r="C11" s="5" t="n">
        <v>45000000</v>
      </c>
    </row>
    <row r="12" spans="1:6">
      <c r="A12" s="4" t="s">
        <v>691</v>
      </c>
      <c r="B12" s="7" t="n">
        <v>155280</v>
      </c>
      <c r="C12" s="9" t="n">
        <v>950000</v>
      </c>
    </row>
    <row r="13" spans="1:6">
      <c r="A13" s="4" t="s">
        <v>706</v>
      </c>
      <c r="D13" s="7" t="n">
        <v>72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9"/>
    <col customWidth="1" max="3" min="3" width="8"/>
  </cols>
  <sheetData>
    <row r="1" spans="1:3">
      <c r="A1" s="1" t="s">
        <v>707</v>
      </c>
      <c r="B1" s="2" t="s">
        <v>708</v>
      </c>
      <c r="C1" s="2" t="s">
        <v>709</v>
      </c>
    </row>
    <row r="2" spans="1:3">
      <c r="A2" s="4" t="s">
        <v>710</v>
      </c>
    </row>
    <row r="3" spans="1:3">
      <c r="A3" s="3" t="s">
        <v>661</v>
      </c>
    </row>
    <row r="4" spans="1:3">
      <c r="A4" s="4" t="s">
        <v>693</v>
      </c>
      <c r="B4" s="11" t="n">
        <v>24.5</v>
      </c>
      <c r="C4" s="9" t="n">
        <v>150</v>
      </c>
    </row>
    <row r="5" spans="1:3">
      <c r="A5" s="4" t="s">
        <v>711</v>
      </c>
    </row>
    <row r="6" spans="1:3">
      <c r="A6" s="3" t="s">
        <v>661</v>
      </c>
    </row>
    <row r="7" spans="1:3">
      <c r="A7" s="4" t="s">
        <v>693</v>
      </c>
      <c r="B7" s="11" t="n">
        <v>22.1</v>
      </c>
      <c r="C7" s="9" t="n">
        <v>1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12</v>
      </c>
      <c r="B1" s="2" t="s">
        <v>1</v>
      </c>
    </row>
    <row r="2" spans="1:10">
      <c r="B2" s="2" t="s">
        <v>587</v>
      </c>
      <c r="C2" s="2" t="s">
        <v>387</v>
      </c>
      <c r="D2" s="2" t="s">
        <v>588</v>
      </c>
      <c r="E2" s="2" t="s">
        <v>387</v>
      </c>
      <c r="F2" s="2" t="s">
        <v>713</v>
      </c>
      <c r="G2" s="2" t="s">
        <v>714</v>
      </c>
      <c r="H2" s="2" t="s">
        <v>715</v>
      </c>
      <c r="I2" s="2" t="s">
        <v>716</v>
      </c>
      <c r="J2" s="2" t="s">
        <v>717</v>
      </c>
    </row>
    <row r="3" spans="1:10">
      <c r="A3" s="3" t="s">
        <v>718</v>
      </c>
    </row>
    <row r="4" spans="1:10">
      <c r="A4" s="4" t="s">
        <v>719</v>
      </c>
      <c r="B4" s="7" t="n">
        <v>405696</v>
      </c>
      <c r="C4" s="9" t="n">
        <v>2550000</v>
      </c>
    </row>
    <row r="5" spans="1:10">
      <c r="A5" s="4" t="s">
        <v>720</v>
      </c>
      <c r="B5" s="5" t="n">
        <v>338079</v>
      </c>
      <c r="E5" s="9" t="n">
        <v>2130000</v>
      </c>
    </row>
    <row r="6" spans="1:10">
      <c r="A6" s="4" t="s">
        <v>721</v>
      </c>
      <c r="B6" s="7" t="n">
        <v>0</v>
      </c>
      <c r="D6" s="7" t="n">
        <v>0</v>
      </c>
    </row>
    <row r="7" spans="1:10">
      <c r="A7" s="4" t="s">
        <v>722</v>
      </c>
      <c r="B7" s="4" t="s">
        <v>545</v>
      </c>
      <c r="C7" s="4" t="s">
        <v>545</v>
      </c>
    </row>
    <row r="8" spans="1:10">
      <c r="A8" s="4" t="s">
        <v>723</v>
      </c>
    </row>
    <row r="9" spans="1:10">
      <c r="A9" s="3" t="s">
        <v>718</v>
      </c>
    </row>
    <row r="10" spans="1:10">
      <c r="A10" s="4" t="s">
        <v>724</v>
      </c>
      <c r="B10" s="7" t="n">
        <v>6720000</v>
      </c>
      <c r="C10" s="9" t="n">
        <v>42500000</v>
      </c>
    </row>
    <row r="11" spans="1:10">
      <c r="A11" s="4" t="s">
        <v>725</v>
      </c>
      <c r="B11" s="4" t="s">
        <v>726</v>
      </c>
      <c r="C11" s="4" t="s">
        <v>726</v>
      </c>
    </row>
    <row r="12" spans="1:10">
      <c r="A12" s="4" t="s">
        <v>727</v>
      </c>
      <c r="B12" s="4" t="s">
        <v>728</v>
      </c>
      <c r="C12" s="4" t="s">
        <v>728</v>
      </c>
    </row>
    <row r="13" spans="1:10">
      <c r="A13" s="4" t="s">
        <v>682</v>
      </c>
      <c r="B13" s="4" t="s">
        <v>729</v>
      </c>
      <c r="E13" s="4" t="s">
        <v>729</v>
      </c>
    </row>
    <row r="14" spans="1:10">
      <c r="A14" s="4" t="s">
        <v>730</v>
      </c>
      <c r="B14" s="7" t="n">
        <v>8150000</v>
      </c>
      <c r="E14" s="9" t="n">
        <v>51540000</v>
      </c>
    </row>
    <row r="15" spans="1:10">
      <c r="A15" s="4" t="s">
        <v>731</v>
      </c>
      <c r="B15" s="5" t="n">
        <v>676</v>
      </c>
      <c r="C15" s="9" t="n">
        <v>4250</v>
      </c>
    </row>
    <row r="16" spans="1:10">
      <c r="A16" s="4" t="s">
        <v>732</v>
      </c>
      <c r="B16" s="7" t="n">
        <v>412855</v>
      </c>
      <c r="C16" s="9" t="n">
        <v>2590000</v>
      </c>
    </row>
    <row r="17" spans="1:10">
      <c r="A17" s="4" t="s">
        <v>720</v>
      </c>
      <c r="I17" s="7" t="n">
        <v>350000</v>
      </c>
      <c r="J17" s="9" t="n">
        <v>2125000</v>
      </c>
    </row>
    <row r="18" spans="1:10">
      <c r="A18" s="4" t="s">
        <v>733</v>
      </c>
      <c r="D18" s="7" t="n">
        <v>420000</v>
      </c>
      <c r="F18" s="9" t="n">
        <v>2550000</v>
      </c>
    </row>
    <row r="19" spans="1:10">
      <c r="A19" s="4" t="s">
        <v>734</v>
      </c>
      <c r="G19" s="7" t="n">
        <v>1970000</v>
      </c>
      <c r="H19" s="9" t="n">
        <v>12140000</v>
      </c>
    </row>
  </sheetData>
  <mergeCells count="4">
    <mergeCell ref="A1:A2"/>
    <mergeCell ref="B1:D1"/>
    <mergeCell ref="G1:H1"/>
    <mergeCell ref="I1:J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735</v>
      </c>
      <c r="B1" s="2" t="s">
        <v>587</v>
      </c>
      <c r="C1" s="2" t="s">
        <v>387</v>
      </c>
      <c r="D1" s="2" t="s">
        <v>588</v>
      </c>
    </row>
    <row r="2" spans="1:4">
      <c r="A2" s="3" t="s">
        <v>736</v>
      </c>
    </row>
    <row r="3" spans="1:4">
      <c r="A3" s="4" t="s">
        <v>720</v>
      </c>
      <c r="B3" s="7" t="n">
        <v>338079</v>
      </c>
      <c r="C3" s="9" t="n">
        <v>2130</v>
      </c>
    </row>
    <row r="4" spans="1:4">
      <c r="A4" s="4" t="s">
        <v>737</v>
      </c>
    </row>
    <row r="5" spans="1:4">
      <c r="A5" s="3" t="s">
        <v>736</v>
      </c>
    </row>
    <row r="6" spans="1:4">
      <c r="A6" s="4" t="s">
        <v>720</v>
      </c>
      <c r="B6" s="7" t="n">
        <v>1023497</v>
      </c>
      <c r="D6" s="7" t="n">
        <v>15553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6"/>
    <col customWidth="1" max="5" min="5" width="26"/>
    <col customWidth="1" max="6" min="6" width="30"/>
    <col customWidth="1" max="7" min="7" width="47"/>
    <col customWidth="1" max="8" min="8" width="26"/>
    <col customWidth="1" max="9" min="9" width="26"/>
    <col customWidth="1" max="10" min="10" width="21"/>
    <col customWidth="1" max="11" min="11" width="21"/>
    <col customWidth="1" max="12" min="12" width="21"/>
  </cols>
  <sheetData>
    <row r="1" spans="1:12">
      <c r="A1" s="1" t="s">
        <v>738</v>
      </c>
      <c r="B1" s="2" t="s">
        <v>739</v>
      </c>
      <c r="C1" s="2" t="s">
        <v>740</v>
      </c>
      <c r="D1" s="2" t="s">
        <v>741</v>
      </c>
      <c r="E1" s="2" t="s">
        <v>742</v>
      </c>
      <c r="F1" s="2" t="s">
        <v>743</v>
      </c>
      <c r="G1" s="2" t="s">
        <v>355</v>
      </c>
      <c r="H1" s="2" t="s">
        <v>362</v>
      </c>
      <c r="I1" s="2" t="s">
        <v>366</v>
      </c>
      <c r="J1" s="2" t="s">
        <v>587</v>
      </c>
      <c r="K1" s="2" t="s">
        <v>387</v>
      </c>
      <c r="L1" s="2" t="s">
        <v>588</v>
      </c>
    </row>
    <row r="2" spans="1:12">
      <c r="A2" s="3" t="s">
        <v>744</v>
      </c>
    </row>
    <row r="3" spans="1:12">
      <c r="A3" s="4" t="s">
        <v>745</v>
      </c>
      <c r="J3" s="7" t="n">
        <v>44059</v>
      </c>
      <c r="L3" s="7" t="n">
        <v>44059</v>
      </c>
    </row>
    <row r="4" spans="1:12">
      <c r="A4" s="4" t="s">
        <v>746</v>
      </c>
      <c r="G4" s="4" t="s">
        <v>418</v>
      </c>
      <c r="H4" s="4" t="s">
        <v>419</v>
      </c>
      <c r="I4" s="4" t="s">
        <v>419</v>
      </c>
    </row>
    <row r="5" spans="1:12">
      <c r="A5" s="4" t="s">
        <v>747</v>
      </c>
      <c r="F5" s="6" t="n">
        <v>1.49</v>
      </c>
    </row>
    <row r="6" spans="1:12">
      <c r="A6" s="4" t="s">
        <v>748</v>
      </c>
    </row>
    <row r="7" spans="1:12">
      <c r="A7" s="3" t="s">
        <v>744</v>
      </c>
    </row>
    <row r="8" spans="1:12">
      <c r="A8" s="4" t="s">
        <v>99</v>
      </c>
      <c r="J8" s="5" t="n">
        <v>4290000</v>
      </c>
      <c r="K8" s="9" t="n">
        <v>28470</v>
      </c>
    </row>
    <row r="9" spans="1:12">
      <c r="A9" s="4" t="s">
        <v>749</v>
      </c>
    </row>
    <row r="10" spans="1:12">
      <c r="A10" s="3" t="s">
        <v>744</v>
      </c>
    </row>
    <row r="11" spans="1:12">
      <c r="A11" s="4" t="s">
        <v>99</v>
      </c>
      <c r="J11" s="7" t="n">
        <v>2090000</v>
      </c>
      <c r="K11" s="9" t="n">
        <v>13830</v>
      </c>
    </row>
    <row r="12" spans="1:12">
      <c r="A12" s="4" t="s">
        <v>750</v>
      </c>
    </row>
    <row r="13" spans="1:12">
      <c r="A13" s="3" t="s">
        <v>744</v>
      </c>
    </row>
    <row r="14" spans="1:12">
      <c r="A14" s="4" t="s">
        <v>751</v>
      </c>
      <c r="F14" s="4" t="s">
        <v>752</v>
      </c>
    </row>
    <row r="15" spans="1:12">
      <c r="A15" s="4" t="s">
        <v>753</v>
      </c>
      <c r="F15" s="5" t="n">
        <v>1382908</v>
      </c>
    </row>
    <row r="16" spans="1:12">
      <c r="A16" s="4" t="s">
        <v>746</v>
      </c>
      <c r="D16" s="4" t="s">
        <v>754</v>
      </c>
      <c r="E16" s="4" t="s">
        <v>754</v>
      </c>
    </row>
    <row r="17" spans="1:12">
      <c r="A17" s="4" t="s">
        <v>755</v>
      </c>
      <c r="F17" s="6" t="n">
        <v>1.37</v>
      </c>
    </row>
    <row r="18" spans="1:12">
      <c r="A18" s="4" t="s">
        <v>756</v>
      </c>
    </row>
    <row r="19" spans="1:12">
      <c r="A19" s="3" t="s">
        <v>744</v>
      </c>
    </row>
    <row r="20" spans="1:12">
      <c r="A20" s="4" t="s">
        <v>757</v>
      </c>
      <c r="D20" s="7" t="n">
        <v>12000000</v>
      </c>
      <c r="E20" s="9" t="n">
        <v>74050</v>
      </c>
    </row>
    <row r="21" spans="1:12">
      <c r="A21" s="4" t="s">
        <v>758</v>
      </c>
    </row>
    <row r="22" spans="1:12">
      <c r="A22" s="3" t="s">
        <v>744</v>
      </c>
    </row>
    <row r="23" spans="1:12">
      <c r="A23" s="4" t="s">
        <v>757</v>
      </c>
      <c r="B23" s="7" t="n">
        <v>6910000</v>
      </c>
      <c r="C23" s="9" t="n">
        <v>428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1"/>
    <col customWidth="1" max="2" min="2" width="80"/>
    <col customWidth="1" max="3" min="3" width="21"/>
    <col customWidth="1" max="4" min="4" width="21"/>
    <col customWidth="1" max="5" min="5" width="21"/>
  </cols>
  <sheetData>
    <row r="1" spans="1:5">
      <c r="A1" s="1" t="s">
        <v>759</v>
      </c>
      <c r="B1" s="2" t="s">
        <v>760</v>
      </c>
      <c r="C1" s="2" t="s">
        <v>587</v>
      </c>
      <c r="D1" s="2" t="s">
        <v>588</v>
      </c>
      <c r="E1" s="2" t="s">
        <v>761</v>
      </c>
    </row>
    <row r="2" spans="1:5">
      <c r="A2" s="3" t="s">
        <v>762</v>
      </c>
    </row>
    <row r="3" spans="1:5">
      <c r="A3" s="4" t="s">
        <v>763</v>
      </c>
      <c r="C3" s="7" t="n">
        <v>347136</v>
      </c>
      <c r="D3" s="7" t="n">
        <v>29582</v>
      </c>
    </row>
    <row r="4" spans="1:5">
      <c r="A4" s="4" t="s">
        <v>764</v>
      </c>
    </row>
    <row r="5" spans="1:5">
      <c r="A5" s="3" t="s">
        <v>762</v>
      </c>
    </row>
    <row r="6" spans="1:5">
      <c r="A6" s="4" t="s">
        <v>765</v>
      </c>
      <c r="B6" s="7" t="n">
        <v>4880000</v>
      </c>
      <c r="E6" s="9" t="n">
        <v>30</v>
      </c>
    </row>
    <row r="7" spans="1:5">
      <c r="A7" s="4" t="s">
        <v>687</v>
      </c>
      <c r="B7" s="7" t="n">
        <v>4370000</v>
      </c>
      <c r="E7" s="9" t="n">
        <v>27</v>
      </c>
    </row>
    <row r="8" spans="1:5">
      <c r="A8" s="4" t="s">
        <v>566</v>
      </c>
      <c r="B8" s="4" t="s">
        <v>445</v>
      </c>
      <c r="E8" s="4" t="s">
        <v>445</v>
      </c>
    </row>
    <row r="9" spans="1:5">
      <c r="A9" s="4" t="s">
        <v>766</v>
      </c>
      <c r="B9" s="4" t="s">
        <v>767</v>
      </c>
    </row>
    <row r="10" spans="1:5">
      <c r="A10" s="4" t="s">
        <v>567</v>
      </c>
    </row>
    <row r="11" spans="1:5">
      <c r="A11" s="3" t="s">
        <v>762</v>
      </c>
    </row>
    <row r="12" spans="1:5">
      <c r="A12" s="4" t="s">
        <v>566</v>
      </c>
      <c r="B12" s="4" t="s">
        <v>568</v>
      </c>
      <c r="C12" s="4" t="s">
        <v>445</v>
      </c>
      <c r="E12" s="4" t="s">
        <v>568</v>
      </c>
    </row>
    <row r="13" spans="1:5">
      <c r="A13" s="4" t="s">
        <v>768</v>
      </c>
      <c r="B13" s="4" t="s">
        <v>769</v>
      </c>
      <c r="E13" s="4" t="s">
        <v>7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70</v>
      </c>
      <c r="B1" s="2" t="s">
        <v>1</v>
      </c>
    </row>
    <row r="2" spans="1:3">
      <c r="B2" s="2" t="s">
        <v>2</v>
      </c>
      <c r="C2" s="2" t="s">
        <v>30</v>
      </c>
    </row>
    <row r="3" spans="1:3">
      <c r="A3" s="3" t="s">
        <v>327</v>
      </c>
    </row>
    <row r="4" spans="1:3">
      <c r="A4" s="4" t="s">
        <v>771</v>
      </c>
      <c r="B4" s="4" t="s">
        <v>772</v>
      </c>
      <c r="C4" s="4" t="s">
        <v>772</v>
      </c>
    </row>
    <row r="5" spans="1:3">
      <c r="A5" s="4" t="s">
        <v>773</v>
      </c>
      <c r="B5" s="4" t="s">
        <v>774</v>
      </c>
      <c r="C5" s="4" t="s">
        <v>775</v>
      </c>
    </row>
    <row r="6" spans="1:3">
      <c r="A6" s="4" t="s">
        <v>776</v>
      </c>
      <c r="B6" s="4" t="s">
        <v>34</v>
      </c>
      <c r="C6" s="4" t="s">
        <v>777</v>
      </c>
    </row>
    <row r="7" spans="1:3">
      <c r="A7" s="4" t="s">
        <v>778</v>
      </c>
      <c r="B7" s="4" t="s">
        <v>779</v>
      </c>
      <c r="C7" s="4" t="s">
        <v>780</v>
      </c>
    </row>
    <row r="8" spans="1:3">
      <c r="A8" s="4" t="s">
        <v>781</v>
      </c>
      <c r="B8" s="4" t="s">
        <v>782</v>
      </c>
      <c r="C8" s="4" t="s">
        <v>34</v>
      </c>
    </row>
    <row r="9" spans="1:3">
      <c r="A9" s="4" t="s">
        <v>783</v>
      </c>
      <c r="B9" s="4" t="s">
        <v>784</v>
      </c>
      <c r="C9" s="4" t="s">
        <v>785</v>
      </c>
    </row>
    <row r="10" spans="1:3">
      <c r="A10" s="4" t="s">
        <v>786</v>
      </c>
      <c r="B10" s="4" t="s">
        <v>787</v>
      </c>
      <c r="C10" s="4" t="s">
        <v>34</v>
      </c>
    </row>
    <row r="11" spans="1:3">
      <c r="A11" s="4" t="s">
        <v>788</v>
      </c>
      <c r="B11" s="4" t="s">
        <v>663</v>
      </c>
      <c r="C11" s="4" t="s">
        <v>663</v>
      </c>
    </row>
    <row r="12" spans="1:3">
      <c r="A12" s="4" t="s">
        <v>789</v>
      </c>
      <c r="B12" s="4" t="s">
        <v>790</v>
      </c>
      <c r="C12" s="4" t="s">
        <v>791</v>
      </c>
    </row>
    <row r="13" spans="1:3">
      <c r="A13" s="4" t="s">
        <v>792</v>
      </c>
      <c r="B13" s="4" t="s">
        <v>793</v>
      </c>
      <c r="C13" s="4" t="s">
        <v>72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794</v>
      </c>
      <c r="B1" s="2" t="s">
        <v>1</v>
      </c>
    </row>
    <row r="2" spans="1:3">
      <c r="B2" s="2" t="s">
        <v>2</v>
      </c>
      <c r="C2" s="2" t="s">
        <v>30</v>
      </c>
    </row>
    <row r="3" spans="1:3">
      <c r="A3" s="3" t="s">
        <v>329</v>
      </c>
    </row>
    <row r="4" spans="1:3">
      <c r="A4" s="4" t="s">
        <v>795</v>
      </c>
      <c r="B4" s="7" t="n">
        <v>1899005</v>
      </c>
      <c r="C4" s="7" t="n">
        <v>4497150</v>
      </c>
    </row>
    <row r="5" spans="1:3">
      <c r="A5" s="4" t="s">
        <v>796</v>
      </c>
      <c r="B5" s="5" t="n">
        <v>-2737993</v>
      </c>
      <c r="C5" s="5" t="n">
        <v>-1252455</v>
      </c>
    </row>
    <row r="6" spans="1:3">
      <c r="A6" s="4" t="s">
        <v>797</v>
      </c>
      <c r="B6" s="7" t="n">
        <v>-838988</v>
      </c>
      <c r="C6" s="7" t="n">
        <v>324469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98</v>
      </c>
      <c r="B1" s="2" t="s">
        <v>1</v>
      </c>
    </row>
    <row r="2" spans="1:4">
      <c r="B2" s="2" t="s">
        <v>2</v>
      </c>
      <c r="C2" s="2" t="s">
        <v>30</v>
      </c>
      <c r="D2" s="2" t="s">
        <v>799</v>
      </c>
    </row>
    <row r="3" spans="1:4">
      <c r="A3" s="3" t="s">
        <v>800</v>
      </c>
    </row>
    <row r="4" spans="1:4">
      <c r="A4" s="4" t="s">
        <v>801</v>
      </c>
      <c r="B4" s="4" t="s">
        <v>793</v>
      </c>
      <c r="C4" s="4" t="s">
        <v>726</v>
      </c>
    </row>
    <row r="5" spans="1:4">
      <c r="A5" s="4" t="s">
        <v>802</v>
      </c>
      <c r="B5" s="7" t="n">
        <v>14150</v>
      </c>
    </row>
    <row r="6" spans="1:4">
      <c r="A6" s="4" t="s">
        <v>803</v>
      </c>
      <c r="B6" s="4" t="s">
        <v>531</v>
      </c>
    </row>
    <row r="7" spans="1:4">
      <c r="A7" s="4" t="s">
        <v>804</v>
      </c>
      <c r="B7" s="4" t="s">
        <v>475</v>
      </c>
    </row>
    <row r="8" spans="1:4">
      <c r="A8" s="4" t="s">
        <v>805</v>
      </c>
      <c r="B8" s="7" t="n">
        <v>1210</v>
      </c>
      <c r="C8" s="7" t="n">
        <v>22380</v>
      </c>
    </row>
    <row r="9" spans="1:4">
      <c r="A9" s="4" t="s">
        <v>806</v>
      </c>
      <c r="B9" s="5" t="n">
        <v>23850</v>
      </c>
    </row>
    <row r="10" spans="1:4">
      <c r="A10" s="4" t="s">
        <v>807</v>
      </c>
      <c r="B10" s="7" t="n">
        <v>113160</v>
      </c>
    </row>
    <row r="11" spans="1:4">
      <c r="A11" s="4" t="s">
        <v>808</v>
      </c>
    </row>
    <row r="12" spans="1:4">
      <c r="A12" s="3" t="s">
        <v>800</v>
      </c>
    </row>
    <row r="13" spans="1:4">
      <c r="A13" s="4" t="s">
        <v>801</v>
      </c>
      <c r="B13" s="4" t="s">
        <v>809</v>
      </c>
      <c r="C13" s="4" t="s">
        <v>809</v>
      </c>
    </row>
    <row r="14" spans="1:4">
      <c r="A14" s="4" t="s">
        <v>764</v>
      </c>
    </row>
    <row r="15" spans="1:4">
      <c r="A15" s="3" t="s">
        <v>800</v>
      </c>
    </row>
    <row r="16" spans="1:4">
      <c r="A16" s="4" t="s">
        <v>801</v>
      </c>
      <c r="B16" s="4" t="s">
        <v>809</v>
      </c>
      <c r="D16" s="4" t="s">
        <v>726</v>
      </c>
    </row>
    <row r="17" spans="1:4">
      <c r="A17" s="4" t="s">
        <v>810</v>
      </c>
    </row>
    <row r="18" spans="1:4">
      <c r="A18" s="3" t="s">
        <v>800</v>
      </c>
    </row>
    <row r="19" spans="1:4">
      <c r="A19" s="4" t="s">
        <v>801</v>
      </c>
      <c r="B19" s="4" t="s">
        <v>809</v>
      </c>
      <c r="C19" s="4" t="s">
        <v>80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811</v>
      </c>
      <c r="B1" s="2" t="s">
        <v>1</v>
      </c>
    </row>
    <row r="2" spans="1:3">
      <c r="B2" s="2" t="s">
        <v>2</v>
      </c>
      <c r="C2" s="2" t="s">
        <v>30</v>
      </c>
    </row>
    <row r="3" spans="1:3">
      <c r="A3" s="3" t="s">
        <v>812</v>
      </c>
    </row>
    <row r="4" spans="1:3">
      <c r="A4" s="4" t="s">
        <v>813</v>
      </c>
      <c r="B4" s="5" t="n">
        <v>4000</v>
      </c>
      <c r="C4" s="5" t="n">
        <v>8000</v>
      </c>
    </row>
    <row r="5" spans="1:3">
      <c r="A5" s="4" t="s">
        <v>814</v>
      </c>
      <c r="B5" s="5" t="n">
        <v>4000</v>
      </c>
      <c r="C5" s="5" t="n">
        <v>8000</v>
      </c>
    </row>
    <row r="6" spans="1:3">
      <c r="A6" s="4" t="s">
        <v>815</v>
      </c>
      <c r="B6" s="4" t="s">
        <v>34</v>
      </c>
      <c r="C6" s="5" t="n">
        <v>4000</v>
      </c>
    </row>
    <row r="7" spans="1:3">
      <c r="A7" s="4" t="s">
        <v>816</v>
      </c>
      <c r="B7" s="4" t="s">
        <v>34</v>
      </c>
      <c r="C7" s="4" t="s">
        <v>34</v>
      </c>
    </row>
    <row r="8" spans="1:3">
      <c r="A8" s="4" t="s">
        <v>817</v>
      </c>
      <c r="B8" s="4" t="s">
        <v>34</v>
      </c>
      <c r="C8" s="5" t="n">
        <v>8000</v>
      </c>
    </row>
    <row r="9" spans="1:3">
      <c r="A9" s="4" t="s">
        <v>818</v>
      </c>
      <c r="B9" s="5" t="n">
        <v>4000</v>
      </c>
      <c r="C9" s="5" t="n">
        <v>4000</v>
      </c>
    </row>
    <row r="10" spans="1:3">
      <c r="A10" s="4" t="s">
        <v>819</v>
      </c>
      <c r="B10" s="5" t="n">
        <v>4000</v>
      </c>
      <c r="C10" s="5" t="n">
        <v>4000</v>
      </c>
    </row>
    <row r="11" spans="1:3">
      <c r="A11" s="3" t="s">
        <v>820</v>
      </c>
    </row>
    <row r="12" spans="1:3">
      <c r="A12" s="4" t="s">
        <v>813</v>
      </c>
      <c r="B12" s="11" t="n">
        <v>10.2</v>
      </c>
      <c r="C12" s="11" t="n">
        <v>38.3</v>
      </c>
    </row>
    <row r="13" spans="1:3">
      <c r="A13" s="4" t="s">
        <v>814</v>
      </c>
      <c r="B13" s="12" t="n">
        <v>10.2</v>
      </c>
      <c r="C13" s="12" t="n">
        <v>38.3</v>
      </c>
    </row>
    <row r="14" spans="1:3">
      <c r="A14" s="4" t="s">
        <v>815</v>
      </c>
      <c r="B14" s="4" t="s">
        <v>34</v>
      </c>
      <c r="C14" s="12" t="n">
        <v>10.2</v>
      </c>
    </row>
    <row r="15" spans="1:3">
      <c r="A15" s="4" t="s">
        <v>816</v>
      </c>
      <c r="B15" s="4" t="s">
        <v>34</v>
      </c>
      <c r="C15" s="4" t="s">
        <v>34</v>
      </c>
    </row>
    <row r="16" spans="1:3">
      <c r="A16" s="4" t="s">
        <v>817</v>
      </c>
      <c r="B16" s="4" t="s">
        <v>34</v>
      </c>
      <c r="C16" s="4" t="s">
        <v>34</v>
      </c>
    </row>
    <row r="17" spans="1:3">
      <c r="A17" s="4" t="s">
        <v>818</v>
      </c>
      <c r="B17" s="12" t="n">
        <v>10.2</v>
      </c>
      <c r="C17" s="12" t="n">
        <v>10.2</v>
      </c>
    </row>
    <row r="18" spans="1:3">
      <c r="A18" s="4" t="s">
        <v>819</v>
      </c>
      <c r="B18" s="11" t="n">
        <v>10.2</v>
      </c>
      <c r="C18" s="11" t="n">
        <v>10.2</v>
      </c>
    </row>
    <row r="19" spans="1:3">
      <c r="A19" s="3" t="s">
        <v>821</v>
      </c>
    </row>
    <row r="20" spans="1:3">
      <c r="A20" s="4" t="s">
        <v>822</v>
      </c>
      <c r="B20" s="4" t="s">
        <v>823</v>
      </c>
      <c r="C20" s="4" t="s">
        <v>824</v>
      </c>
    </row>
    <row r="21" spans="1:3">
      <c r="A21" s="4" t="s">
        <v>825</v>
      </c>
      <c r="B21" s="4" t="s">
        <v>823</v>
      </c>
      <c r="C21" s="4" t="s">
        <v>824</v>
      </c>
    </row>
    <row r="22" spans="1:3">
      <c r="A22" s="4" t="s">
        <v>815</v>
      </c>
      <c r="B22" s="4" t="s">
        <v>826</v>
      </c>
      <c r="C22" s="4" t="s">
        <v>823</v>
      </c>
    </row>
    <row r="23" spans="1:3">
      <c r="A23" s="4" t="s">
        <v>816</v>
      </c>
      <c r="B23" s="4" t="s">
        <v>826</v>
      </c>
      <c r="C23" s="4" t="s">
        <v>826</v>
      </c>
    </row>
    <row r="24" spans="1:3">
      <c r="A24" s="4" t="s">
        <v>817</v>
      </c>
      <c r="B24" s="4" t="s">
        <v>826</v>
      </c>
      <c r="C24" s="4" t="s">
        <v>826</v>
      </c>
    </row>
    <row r="25" spans="1:3">
      <c r="A25" s="4" t="s">
        <v>822</v>
      </c>
      <c r="B25" s="4" t="s">
        <v>827</v>
      </c>
      <c r="C25" s="4" t="s">
        <v>823</v>
      </c>
    </row>
    <row r="26" spans="1:3">
      <c r="A26" s="4" t="s">
        <v>825</v>
      </c>
      <c r="B26" s="4" t="s">
        <v>827</v>
      </c>
      <c r="C26" s="4" t="s">
        <v>8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8"/>
    <col customWidth="1" max="2" min="2" width="47"/>
    <col customWidth="1" max="3" min="3" width="26"/>
    <col customWidth="1" max="4" min="4" width="26"/>
    <col customWidth="1" max="5" min="5" width="14"/>
    <col customWidth="1" max="6" min="6" width="14"/>
  </cols>
  <sheetData>
    <row r="1" spans="1:6">
      <c r="A1" s="1" t="s">
        <v>828</v>
      </c>
      <c r="B1" s="2" t="s">
        <v>602</v>
      </c>
    </row>
    <row r="2" spans="1:6">
      <c r="B2" s="2" t="s">
        <v>355</v>
      </c>
      <c r="C2" s="2" t="s">
        <v>362</v>
      </c>
      <c r="D2" s="2" t="s">
        <v>366</v>
      </c>
      <c r="E2" s="2" t="s">
        <v>2</v>
      </c>
      <c r="F2" s="2" t="s">
        <v>30</v>
      </c>
    </row>
    <row r="3" spans="1:6">
      <c r="A3" s="4" t="s">
        <v>79</v>
      </c>
      <c r="E3" s="8" t="n">
        <v>0.001</v>
      </c>
      <c r="F3" s="8" t="n">
        <v>0.001</v>
      </c>
    </row>
    <row r="4" spans="1:6">
      <c r="A4" s="4" t="s">
        <v>746</v>
      </c>
      <c r="B4" s="4" t="s">
        <v>418</v>
      </c>
      <c r="C4" s="4" t="s">
        <v>419</v>
      </c>
      <c r="D4" s="4" t="s">
        <v>419</v>
      </c>
    </row>
    <row r="5" spans="1:6">
      <c r="A5" s="4" t="s">
        <v>829</v>
      </c>
    </row>
    <row r="6" spans="1:6">
      <c r="A6" s="4" t="s">
        <v>830</v>
      </c>
      <c r="D6" s="5" t="n">
        <v>40000</v>
      </c>
    </row>
    <row r="7" spans="1:6">
      <c r="A7" s="4" t="s">
        <v>831</v>
      </c>
    </row>
    <row r="8" spans="1:6">
      <c r="A8" s="4" t="s">
        <v>832</v>
      </c>
      <c r="D8" s="5" t="n">
        <v>40000</v>
      </c>
    </row>
    <row r="9" spans="1:6">
      <c r="A9" s="4" t="s">
        <v>79</v>
      </c>
      <c r="D9" s="8" t="n">
        <v>0.001</v>
      </c>
    </row>
    <row r="10" spans="1:6">
      <c r="A10" s="4" t="s">
        <v>833</v>
      </c>
      <c r="D10" s="7" t="n">
        <v>2000</v>
      </c>
    </row>
    <row r="11" spans="1:6">
      <c r="A11" s="4" t="s">
        <v>834</v>
      </c>
      <c r="D11" s="6" t="n">
        <v>1.02</v>
      </c>
    </row>
    <row r="12" spans="1:6">
      <c r="A12" s="4" t="s">
        <v>835</v>
      </c>
    </row>
    <row r="13" spans="1:6">
      <c r="A13" s="4" t="s">
        <v>832</v>
      </c>
      <c r="C13" s="5" t="n">
        <v>1246260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5"/>
    <col customWidth="1" max="2" min="2" width="13"/>
    <col customWidth="1" max="3" min="3" width="13"/>
  </cols>
  <sheetData>
    <row r="1" spans="1:3">
      <c r="A1" s="1" t="s">
        <v>836</v>
      </c>
      <c r="B1" s="2" t="s">
        <v>708</v>
      </c>
      <c r="C1" s="2" t="s">
        <v>709</v>
      </c>
    </row>
    <row r="2" spans="1:3">
      <c r="A2" s="4" t="s">
        <v>837</v>
      </c>
    </row>
    <row r="3" spans="1:3">
      <c r="A3" s="3" t="s">
        <v>838</v>
      </c>
    </row>
    <row r="4" spans="1:3">
      <c r="A4" s="4" t="s">
        <v>839</v>
      </c>
      <c r="B4" s="7" t="n">
        <v>29800000</v>
      </c>
    </row>
    <row r="5" spans="1:3">
      <c r="A5" s="4" t="s">
        <v>840</v>
      </c>
      <c r="B5" s="5" t="n">
        <v>14900000</v>
      </c>
    </row>
    <row r="6" spans="1:3">
      <c r="A6" s="4" t="s">
        <v>70</v>
      </c>
      <c r="B6" s="5" t="n">
        <v>959387</v>
      </c>
      <c r="C6" s="9" t="n">
        <v>6564303</v>
      </c>
    </row>
    <row r="7" spans="1:3">
      <c r="A7" s="4" t="s">
        <v>764</v>
      </c>
    </row>
    <row r="8" spans="1:3">
      <c r="A8" s="3" t="s">
        <v>838</v>
      </c>
    </row>
    <row r="9" spans="1:3">
      <c r="A9" s="4" t="s">
        <v>841</v>
      </c>
      <c r="C9" s="5" t="n">
        <v>202000000</v>
      </c>
    </row>
    <row r="10" spans="1:3">
      <c r="A10" s="4" t="s">
        <v>842</v>
      </c>
      <c r="C10" s="5" t="n">
        <v>101000000</v>
      </c>
    </row>
    <row r="11" spans="1:3">
      <c r="A11" s="4" t="s">
        <v>70</v>
      </c>
      <c r="B11" s="5" t="n">
        <v>10410458</v>
      </c>
      <c r="C11" s="5" t="n">
        <v>67810355</v>
      </c>
    </row>
    <row r="12" spans="1:3">
      <c r="A12" s="4" t="s">
        <v>479</v>
      </c>
    </row>
    <row r="13" spans="1:3">
      <c r="A13" s="3" t="s">
        <v>838</v>
      </c>
    </row>
    <row r="14" spans="1:3">
      <c r="A14" s="4" t="s">
        <v>841</v>
      </c>
      <c r="C14" s="5" t="n">
        <v>120000000</v>
      </c>
    </row>
    <row r="15" spans="1:3">
      <c r="A15" s="4" t="s">
        <v>842</v>
      </c>
      <c r="C15" s="5" t="n">
        <v>60000000</v>
      </c>
    </row>
    <row r="16" spans="1:3">
      <c r="A16" s="4" t="s">
        <v>70</v>
      </c>
      <c r="B16" s="5" t="n">
        <v>3104079</v>
      </c>
      <c r="C16" s="5" t="n">
        <v>20216161</v>
      </c>
    </row>
    <row r="17" spans="1:3">
      <c r="A17" s="4" t="s">
        <v>843</v>
      </c>
    </row>
    <row r="18" spans="1:3">
      <c r="A18" s="3" t="s">
        <v>838</v>
      </c>
    </row>
    <row r="19" spans="1:3">
      <c r="A19" s="4" t="s">
        <v>841</v>
      </c>
      <c r="C19" s="5" t="n">
        <v>30000000</v>
      </c>
    </row>
    <row r="20" spans="1:3">
      <c r="A20" s="4" t="s">
        <v>842</v>
      </c>
      <c r="C20" s="5" t="n">
        <v>15000000</v>
      </c>
    </row>
    <row r="21" spans="1:3">
      <c r="A21" s="4" t="s">
        <v>844</v>
      </c>
    </row>
    <row r="22" spans="1:3">
      <c r="A22" s="3" t="s">
        <v>838</v>
      </c>
    </row>
    <row r="23" spans="1:3">
      <c r="A23" s="4" t="s">
        <v>839</v>
      </c>
      <c r="B23" s="5" t="n">
        <v>2500300</v>
      </c>
    </row>
    <row r="24" spans="1:3">
      <c r="A24" s="4" t="s">
        <v>840</v>
      </c>
      <c r="B24" s="7" t="n">
        <v>1250150</v>
      </c>
    </row>
    <row r="25" spans="1:3">
      <c r="A25" s="4" t="s">
        <v>845</v>
      </c>
    </row>
    <row r="26" spans="1:3">
      <c r="A26" s="3" t="s">
        <v>838</v>
      </c>
    </row>
    <row r="27" spans="1:3">
      <c r="A27" s="4" t="s">
        <v>841</v>
      </c>
      <c r="C27" s="5" t="n">
        <v>35000000</v>
      </c>
    </row>
    <row r="28" spans="1:3">
      <c r="A28" s="4" t="s">
        <v>842</v>
      </c>
      <c r="C28" s="9" t="n">
        <v>175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846</v>
      </c>
      <c r="B1" s="2" t="s">
        <v>1</v>
      </c>
    </row>
    <row r="2" spans="1:2">
      <c r="B2" s="2" t="s">
        <v>2</v>
      </c>
    </row>
    <row r="3" spans="1:2">
      <c r="A3" s="4" t="s">
        <v>847</v>
      </c>
    </row>
    <row r="4" spans="1:2">
      <c r="A4" s="3" t="s">
        <v>838</v>
      </c>
    </row>
    <row r="5" spans="1:2">
      <c r="A5" s="4" t="s">
        <v>848</v>
      </c>
      <c r="B5" s="4" t="s">
        <v>849</v>
      </c>
    </row>
    <row r="6" spans="1:2">
      <c r="A6" s="4" t="s">
        <v>850</v>
      </c>
      <c r="B6" s="4" t="s">
        <v>851</v>
      </c>
    </row>
    <row r="7" spans="1:2">
      <c r="A7" s="4" t="s">
        <v>852</v>
      </c>
    </row>
    <row r="8" spans="1:2">
      <c r="A8" s="3" t="s">
        <v>838</v>
      </c>
    </row>
    <row r="9" spans="1:2">
      <c r="A9" s="4" t="s">
        <v>848</v>
      </c>
      <c r="B9" s="4" t="s">
        <v>85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854</v>
      </c>
      <c r="B1" s="2" t="s">
        <v>2</v>
      </c>
      <c r="C1" s="2" t="s">
        <v>30</v>
      </c>
    </row>
    <row r="2" spans="1:3">
      <c r="A2" s="4" t="s">
        <v>764</v>
      </c>
    </row>
    <row r="3" spans="1:3">
      <c r="A3" s="3" t="s">
        <v>855</v>
      </c>
    </row>
    <row r="4" spans="1:3">
      <c r="A4" s="4" t="s">
        <v>856</v>
      </c>
      <c r="B4" s="7" t="n">
        <v>0</v>
      </c>
      <c r="C4"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857</v>
      </c>
      <c r="B1" s="2" t="s">
        <v>587</v>
      </c>
    </row>
    <row r="2" spans="1:2">
      <c r="A2" s="3" t="s">
        <v>858</v>
      </c>
    </row>
    <row r="3" spans="1:2">
      <c r="A3" s="5" t="n">
        <v>2017</v>
      </c>
      <c r="B3" s="7" t="n">
        <v>249667</v>
      </c>
    </row>
    <row r="4" spans="1:2">
      <c r="A4" s="5" t="n">
        <v>2018</v>
      </c>
      <c r="B4" s="5" t="n">
        <v>62417</v>
      </c>
    </row>
    <row r="5" spans="1:2">
      <c r="A5" s="4" t="s">
        <v>150</v>
      </c>
      <c r="B5" s="7" t="n">
        <v>31208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7"/>
    <col customWidth="1" max="5" min="5" width="14"/>
    <col customWidth="1" max="6" min="6" width="14"/>
  </cols>
  <sheetData>
    <row r="1" spans="1:6">
      <c r="A1" s="1" t="s">
        <v>859</v>
      </c>
      <c r="B1" s="2" t="s">
        <v>860</v>
      </c>
      <c r="C1" s="2" t="s">
        <v>861</v>
      </c>
      <c r="D1" s="2" t="s">
        <v>862</v>
      </c>
      <c r="E1" s="2" t="s">
        <v>2</v>
      </c>
      <c r="F1" s="2" t="s">
        <v>30</v>
      </c>
    </row>
    <row r="2" spans="1:6">
      <c r="A2" s="3" t="s">
        <v>863</v>
      </c>
    </row>
    <row r="3" spans="1:6">
      <c r="A3" s="4" t="s">
        <v>864</v>
      </c>
      <c r="B3" s="4" t="s">
        <v>547</v>
      </c>
      <c r="C3" s="4" t="s">
        <v>547</v>
      </c>
      <c r="D3" s="4" t="s">
        <v>865</v>
      </c>
    </row>
    <row r="4" spans="1:6">
      <c r="A4" s="4" t="s">
        <v>866</v>
      </c>
      <c r="D4" s="4" t="s">
        <v>867</v>
      </c>
    </row>
    <row r="5" spans="1:6">
      <c r="A5" s="4" t="s">
        <v>868</v>
      </c>
      <c r="B5" s="7" t="n">
        <v>20140</v>
      </c>
      <c r="C5" s="7" t="n">
        <v>21804</v>
      </c>
      <c r="D5" s="7" t="n">
        <v>12110</v>
      </c>
    </row>
    <row r="6" spans="1:6">
      <c r="A6" s="4" t="s">
        <v>869</v>
      </c>
      <c r="E6" s="7" t="n">
        <v>245699</v>
      </c>
      <c r="F6" s="7" t="n">
        <v>3882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1:09:12Z</dcterms:created>
  <dcterms:modified xmlns:dcterms="http://purl.org/dc/terms/" xmlns:xsi="http://www.w3.org/2001/XMLSchema-instance" xsi:type="dcterms:W3CDTF">2017-03-30T11:09:12Z</dcterms:modified>
</cp:coreProperties>
</file>